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CONSOLIDATED STATEMENTS OF EQUI" sheetId="7" r:id="rId7"/>
    <s:sheet name="Organization and Principal Acti" sheetId="8" r:id="rId8"/>
    <s:sheet name="Going Concern and Management's " sheetId="9" r:id="rId9"/>
    <s:sheet name="VIE Structure and Arrangements" sheetId="10" r:id="rId10"/>
    <s:sheet name="Property and Equipment" sheetId="11" r:id="rId11"/>
    <s:sheet name="Intangible Assets" sheetId="12" r:id="rId12"/>
    <s:sheet name="Long Term Investments" sheetId="13" r:id="rId13"/>
    <s:sheet name="Fair Value Measurements" sheetId="14" r:id="rId14"/>
    <s:sheet name="Related Party Transactions" sheetId="15" r:id="rId15"/>
    <s:sheet name="SSS Agreements" sheetId="16" r:id="rId16"/>
    <s:sheet name="Warrant Liabilities" sheetId="17" r:id="rId17"/>
    <s:sheet name="Share-Based Payments" sheetId="18" r:id="rId18"/>
    <s:sheet name="Net Loss Per Common Share" sheetId="19" r:id="rId19"/>
    <s:sheet name="Income Taxes" sheetId="20" r:id="rId20"/>
    <s:sheet name="Contingencies and Commitments" sheetId="21" r:id="rId21"/>
    <s:sheet name="Concentration, Credit and Other" sheetId="22" r:id="rId22"/>
    <s:sheet name="Defined Contribution Plan" sheetId="23" r:id="rId23"/>
    <s:sheet name="Subsequent Event" sheetId="24" r:id="rId24"/>
    <s:sheet name="VIE Structure and Arrangements " sheetId="25" r:id="rId25"/>
    <s:sheet name="Property and Equipment (Tables)" sheetId="26" r:id="rId26"/>
    <s:sheet name="Intangible Assets (Tables)" sheetId="27" r:id="rId27"/>
    <s:sheet name="Fair Value Measurements (Tables" sheetId="28" r:id="rId28"/>
    <s:sheet name="Share-Based Payments (Tables)" sheetId="29" r:id="rId29"/>
    <s:sheet name="Net Loss Per Common Share (Tabl" sheetId="30" r:id="rId30"/>
    <s:sheet name="Contingencies and Commitments (" sheetId="31" r:id="rId31"/>
    <s:sheet name="Concentration, Credit and Oth32" sheetId="32" r:id="rId32"/>
    <s:sheet name="Going Concern and Management'33" sheetId="33" r:id="rId33"/>
    <s:sheet name="VIE Structure and Arrangement34" sheetId="34" r:id="rId34"/>
    <s:sheet name="Property and Equipment (Narrati" sheetId="35" r:id="rId35"/>
    <s:sheet name="Intangible Assets (Narrative) (" sheetId="36" r:id="rId36"/>
    <s:sheet name="Long Term Investments (Narrativ" sheetId="37" r:id="rId37"/>
    <s:sheet name="Fair Value Measurements (Narrat" sheetId="38" r:id="rId38"/>
    <s:sheet name="Related Party Transactions (Nar" sheetId="39" r:id="rId39"/>
    <s:sheet name="SSS Agreements (Narrative) (Det" sheetId="40" r:id="rId40"/>
    <s:sheet name="Warrant Liabilities (Narrative)" sheetId="41" r:id="rId41"/>
    <s:sheet name="Share-Based Payments (Narrative" sheetId="42" r:id="rId42"/>
    <s:sheet name="Income Taxes (Narrative) (Detai" sheetId="43" r:id="rId43"/>
    <s:sheet name="Contingencies and Commitments44" sheetId="44" r:id="rId44"/>
    <s:sheet name="Concentration, Credit and Oth45" sheetId="45" r:id="rId45"/>
    <s:sheet name="Defined Contribution Plan (Narr" sheetId="46" r:id="rId46"/>
    <s:sheet name="Subsequent Event (Narrative) (D" sheetId="47" r:id="rId47"/>
    <s:sheet name="Statement of Financial Position" sheetId="48" r:id="rId48"/>
    <s:sheet name="Statement of Operation (Details" sheetId="49" r:id="rId49"/>
    <s:sheet name="Statement of Cash Flow (Details" sheetId="50" r:id="rId50"/>
    <s:sheet name="Property and Equipment (Details" sheetId="51" r:id="rId51"/>
    <s:sheet name="Schedule of Intangible Assets a" sheetId="52" r:id="rId52"/>
    <s:sheet name="Amortization Expense (Details)" sheetId="53" r:id="rId53"/>
    <s:sheet name="Fair Value of the Warrant Liabi" sheetId="54" r:id="rId54"/>
    <s:sheet name="Assets and Liabilities Measured" sheetId="55" r:id="rId55"/>
    <s:sheet name="Components Effecting Change in " sheetId="56" r:id="rId56"/>
    <s:sheet name="Share Based Payments Expense (D" sheetId="57" r:id="rId57"/>
    <s:sheet name="Stock Option Activity (Details)" sheetId="58" r:id="rId58"/>
    <s:sheet name="Warrants Outstanding (Details)" sheetId="59" r:id="rId59"/>
    <s:sheet name="Antidilutive Securities Exclude" sheetId="60" r:id="rId60"/>
    <s:sheet name="Unissued Common Stock for Possi" sheetId="61" r:id="rId61"/>
    <s:sheet name="Leased Property Costs (Details)" sheetId="62" r:id="rId62"/>
    <s:sheet name="Leased Content Commitment (Deta" sheetId="63" r:id="rId63"/>
    <s:sheet name="Acquisition of Property Commitm" sheetId="64" r:id="rId64"/>
    <s:sheet name="Advertising and Marketing Expen" sheetId="65" r:id="rId65"/>
    <s:sheet name="Cash, Cash Equivalents and Inve" sheetId="66" r:id="rId66"/>
  </s:sheets>
  <s:definedNames/>
  <s:calcPr calcId="124519" calcMode="auto" fullCalcOnLoad="1"/>
</s:workbook>
</file>

<file path=xl/sharedStrings.xml><?xml version="1.0" encoding="utf-8"?>
<sst xmlns="http://schemas.openxmlformats.org/spreadsheetml/2006/main" uniqueCount="808">
  <si>
    <t>Document and Entity Information - shares</t>
  </si>
  <si>
    <t>6 Months Ended</t>
  </si>
  <si>
    <t>Jun. 30, 2016</t>
  </si>
  <si>
    <t>Aug. 12, 2016</t>
  </si>
  <si>
    <t>Document Type</t>
  </si>
  <si>
    <t>10-Q</t>
  </si>
  <si>
    <t>Amendment Flag</t>
  </si>
  <si>
    <t>false</t>
  </si>
  <si>
    <t>Document Period End Date</t>
  </si>
  <si>
    <t>Jun. 30,
		2016</t>
  </si>
  <si>
    <t>Trading Symbol</t>
  </si>
  <si>
    <t>yod</t>
  </si>
  <si>
    <t>Entity Registrant Name</t>
  </si>
  <si>
    <t>YOU ON DEMAND HOLDING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UNAUDITED CONSOLIDATED BALANCE SHEETS - USD ($)</t>
  </si>
  <si>
    <t>Dec. 31, 2015</t>
  </si>
  <si>
    <t>Current assets:</t>
  </si>
  <si>
    <t>Cash</t>
  </si>
  <si>
    <t>Restricted cash</t>
  </si>
  <si>
    <t>Accounts receivable, net</t>
  </si>
  <si>
    <t>Licensed content, current</t>
  </si>
  <si>
    <t>Prepaid expenses</t>
  </si>
  <si>
    <t>Deferred issuance cost</t>
  </si>
  <si>
    <t>Other current assets</t>
  </si>
  <si>
    <t>Total current assets</t>
  </si>
  <si>
    <t>Property and equipment, net</t>
  </si>
  <si>
    <t>Licensed content, non-current</t>
  </si>
  <si>
    <t>Intangible assets, net</t>
  </si>
  <si>
    <t>Goodwill</t>
  </si>
  <si>
    <t>Long term investments</t>
  </si>
  <si>
    <t>Other non-current assets</t>
  </si>
  <si>
    <t>Total assets</t>
  </si>
  <si>
    <t>Current liabilities:</t>
  </si>
  <si>
    <t>Accounts payable (including accounts payable of consolidated variable interest entities (&amp;#8220;VIEs&amp;#8221;) without recourse to the Company of $651,254 and $44,867 as of June 30, 2016 and December 31, 2015, respectively)</t>
  </si>
  <si>
    <t>Deferred revenue (including deferred revenue of VIEs without recourse to the Company of $1,232 and $15,080 as of June 30, 2016 and December 31, 2015, respectively)</t>
  </si>
  <si>
    <t>Accrued expenses (including accrued expenses of VIEs without recourse to the Company of $390,176 and $280,038 as of June 30, 2016 and December 31, 2015, respectively)</t>
  </si>
  <si>
    <t>Accrued salaries (including accrued salaries of VIEs without recourse to the Company of nil and $10,861 as of June 30, 2016 and December 31, 2015, respectively)</t>
  </si>
  <si>
    <t>Other current liabilities (including other current liabilities of VIEs without recourse to the Company of $361,908 and $298,422 as of June 30, 2016 and December 31, 2015, respectively)</t>
  </si>
  <si>
    <t>Accrued license content fees (including accrued license content fees of VIEs without recourse to the Company of $1,518,112 and $933,532 as of June 30, 2016 and December 31, 2015, respectively)</t>
  </si>
  <si>
    <t>Convertible promissory notes</t>
  </si>
  <si>
    <t>Warrant liabilities</t>
  </si>
  <si>
    <t>Deposit payable</t>
  </si>
  <si>
    <t>Total current liabilities</t>
  </si>
  <si>
    <t>Deferred income taxes</t>
  </si>
  <si>
    <t>Total liabilities</t>
  </si>
  <si>
    <t>Commitments and contingencies</t>
  </si>
  <si>
    <t>Equity:</t>
  </si>
  <si>
    <t>Common stock $0.001 par value; 1,500,000,000 shares authorized, 38,170,204 and 24,249,109 shares issued and outstanding as of June 30, 2016 and December 31, 2015, respectively</t>
  </si>
  <si>
    <t>Additional paid-in capital</t>
  </si>
  <si>
    <t>Accumulated deficit</t>
  </si>
  <si>
    <t>Accumulated other comprehensive loss</t>
  </si>
  <si>
    <t>Total YOU On Demand shareholder's equity</t>
  </si>
  <si>
    <t>Non-controlling interest</t>
  </si>
  <si>
    <t>Total equity</t>
  </si>
  <si>
    <t>Total liabilities, convertible redeemable preferred stock and equity</t>
  </si>
  <si>
    <t>Series A Preferred Stock [Member]</t>
  </si>
  <si>
    <t>Convertible redeemable preferred stock:</t>
  </si>
  <si>
    <t>Series A - 7,000,000 shares issued and outstanding, liquidation and deemed liquidation preference of $3,500,000 as of June 30, 2016 and December 31, 2015, respectively</t>
  </si>
  <si>
    <t>Series E Preferred Stock [Member]</t>
  </si>
  <si>
    <t>Series E Preferred Stock - $0.001 par value; 16,500,000 shares authorized, 7,154,997 and 7,254,997 shares issued and outstanding, liquidation preference of $12,521,245 and $12,696,245 as of June 30, 2016 and December 31, 2015, respectively</t>
  </si>
  <si>
    <t>UNAUDITED CONSOLIDATED BALANCE SHEETS (Parenthetical) - USD ($)</t>
  </si>
  <si>
    <t>Accounts payable of consolidated variable interest entities (VIEs) without recourse to the Company</t>
  </si>
  <si>
    <t>Deferred revenue of VIEs without recourse to the Company</t>
  </si>
  <si>
    <t>Accrued expenses of VIEs without recourse to the Company</t>
  </si>
  <si>
    <t>Accrued salaries of VIEs without recourse to the Company</t>
  </si>
  <si>
    <t>Other current liabilities of VIEs without recourse to the Company included in other current liabilities</t>
  </si>
  <si>
    <t>Accrued license fees of VIEs without recourse to the Company</t>
  </si>
  <si>
    <t>Common stock, par value (in dollars per share)</t>
  </si>
  <si>
    <t>Common stock, shares authorized (in shares)</t>
  </si>
  <si>
    <t>Common stock, shares issued (in shares)</t>
  </si>
  <si>
    <t>Common stock, shares outstanding</t>
  </si>
  <si>
    <t>Convertible redeemable preferred stock, issued (in shares)</t>
  </si>
  <si>
    <t>Convertible redeemable preferred stock, outstanding (in shares)</t>
  </si>
  <si>
    <t>Convertible redeemable preferred stock, liquidation preference</t>
  </si>
  <si>
    <t>Preferred Stock, Par Value Per Share</t>
  </si>
  <si>
    <t>Preferred Stock, Shares Authorized</t>
  </si>
  <si>
    <t>Preferred Stock, Shares Issued</t>
  </si>
  <si>
    <t>Preferred Stock, Shares Outstanding</t>
  </si>
  <si>
    <t>Preferred Stock, Liquidation Preference, Value</t>
  </si>
  <si>
    <t>UNAUDITED CONSOLIDATED STATEMENTS OF OPERATIONS - USD ($)</t>
  </si>
  <si>
    <t>3 Months Ended</t>
  </si>
  <si>
    <t>Jun. 30, 2015</t>
  </si>
  <si>
    <t>Revenue</t>
  </si>
  <si>
    <t>Cost of revenue</t>
  </si>
  <si>
    <t>Gross profit</t>
  </si>
  <si>
    <t>Operating expenses:</t>
  </si>
  <si>
    <t>Selling, general and administrative expense</t>
  </si>
  <si>
    <t>Professional fees</t>
  </si>
  <si>
    <t>Depreciation and amortization</t>
  </si>
  <si>
    <t>Total operating expense</t>
  </si>
  <si>
    <t>Loss from operations</t>
  </si>
  <si>
    <t>Interest and other income/(expense)</t>
  </si>
  <si>
    <t>Interest expense, net</t>
  </si>
  <si>
    <t>Change in fair value of warrant liabilities</t>
  </si>
  <si>
    <t>Equity in losses of equity method investees</t>
  </si>
  <si>
    <t>Other</t>
  </si>
  <si>
    <t>Loss before income taxes and non-controlling interest</t>
  </si>
  <si>
    <t>Income tax benefit</t>
  </si>
  <si>
    <t>Net loss</t>
  </si>
  <si>
    <t>Net loss attributable to non-controlling interest</t>
  </si>
  <si>
    <t>Net loss attributable to YOU On Demand shareholders</t>
  </si>
  <si>
    <t>Basic and diluted loss per share</t>
  </si>
  <si>
    <t>Weighted average shares outstanding:</t>
  </si>
  <si>
    <t>Basic and diluted</t>
  </si>
  <si>
    <t>UNAUDITED CONSOLIDATED STATEMENTS OF COMPREHENSIVE LOSS - USD ($)</t>
  </si>
  <si>
    <t>Other comprehensive loss, net of nil tax</t>
  </si>
  <si>
    <t>Foreign currency translation adjustments</t>
  </si>
  <si>
    <t>Comprehensive loss</t>
  </si>
  <si>
    <t>Comprehensive loss(gain) attributable to non-controlling interest</t>
  </si>
  <si>
    <t>Comprehensive loss attributable to YOU On Demand shareholders</t>
  </si>
  <si>
    <t>UNAUDITED CONSOLIDATED STATEMENTS OF CASH FLOWS - USD ($)</t>
  </si>
  <si>
    <t>Cash flows from operating activities:</t>
  </si>
  <si>
    <t>Adjustments to reconcile net loss to net cash used in operating activities</t>
  </si>
  <si>
    <t>Share-based compensation expense</t>
  </si>
  <si>
    <t>Provision for doubtful accounts</t>
  </si>
  <si>
    <t>Amortization of debt issuance costs</t>
  </si>
  <si>
    <t>Loss on disposal of assets</t>
  </si>
  <si>
    <t>Foreign currency exchange losses</t>
  </si>
  <si>
    <t>Change in assets and liabilities:</t>
  </si>
  <si>
    <t>Accounts receivable</t>
  </si>
  <si>
    <t>Licensed content</t>
  </si>
  <si>
    <t>Prepaid expenses and other assets</t>
  </si>
  <si>
    <t>Accounts payable</t>
  </si>
  <si>
    <t>Accrued expenses, salary and other current liabilities</t>
  </si>
  <si>
    <t>Deferred revenue</t>
  </si>
  <si>
    <t>Accrued license content fees</t>
  </si>
  <si>
    <t>Net cash used in operating activities</t>
  </si>
  <si>
    <t>Cash flows from investing activities:</t>
  </si>
  <si>
    <t>Acquisition of property and equipment</t>
  </si>
  <si>
    <t>Investments in intangibles and research and development</t>
  </si>
  <si>
    <t>Investment in long term investments</t>
  </si>
  <si>
    <t>Net cash used in investing activities</t>
  </si>
  <si>
    <t>Cash flows from financing activities</t>
  </si>
  <si>
    <t>Proceeds from issuance of shares and warrant</t>
  </si>
  <si>
    <t>Net cash provided by financing activities</t>
  </si>
  <si>
    <t>Effect of exchange rate changes on cash</t>
  </si>
  <si>
    <t>Net decrease in cash</t>
  </si>
  <si>
    <t>Cash at beginning of period</t>
  </si>
  <si>
    <t>Cash at end of period</t>
  </si>
  <si>
    <t>Supplemental Cash Flow Information:</t>
  </si>
  <si>
    <t>Cash paid for income taxes</t>
  </si>
  <si>
    <t>Cash paid for interest</t>
  </si>
  <si>
    <t>Exchange of Series E Preferred Stock for common stock</t>
  </si>
  <si>
    <t>Issuance of convertible note for licensed content</t>
  </si>
  <si>
    <t>Issuance of shares for the settlement of liability</t>
  </si>
  <si>
    <t>Issuance of shares upon conversion of convertible note, including accrued interest and debt issuance cost</t>
  </si>
  <si>
    <t>Acquisition of long term investment through transfer of Game IP rights</t>
  </si>
  <si>
    <t>Payable for Game IP rights acquired</t>
  </si>
  <si>
    <t>Payable for workforce acquired</t>
  </si>
  <si>
    <t>CONSOLIDATED STATEMENTS OF EQUITY - USD ($)</t>
  </si>
  <si>
    <t>Preferred Stock [Member]</t>
  </si>
  <si>
    <t>Common Stock [Member]</t>
  </si>
  <si>
    <t>Additional Paid-In Capital [Member]</t>
  </si>
  <si>
    <t>Accumulated Deficit [Member]</t>
  </si>
  <si>
    <t>Accumulated Other Comprehensive Loss [Member]</t>
  </si>
  <si>
    <t>YOU On Demand Shareholders' Equity [Member]</t>
  </si>
  <si>
    <t>Non-controlling Interest [Member]</t>
  </si>
  <si>
    <t>Total</t>
  </si>
  <si>
    <t>Beginning Balance at Dec. 31, 2014</t>
  </si>
  <si>
    <t>Beginning Balance (Shares) at Dec. 31, 2014</t>
  </si>
  <si>
    <t>Share-based compensation</t>
  </si>
  <si>
    <t>Common stock issued from conversion of convertible note</t>
  </si>
  <si>
    <t>Common stock issued for services</t>
  </si>
  <si>
    <t>Common stock issued for services (Shares)</t>
  </si>
  <si>
    <t>Conversion of Series E Preferred Stock into common stock</t>
  </si>
  <si>
    <t>Conversion of Series E Preferred Stock into common stock (Shares)</t>
  </si>
  <si>
    <t>Exercise of options</t>
  </si>
  <si>
    <t>Exercise of options (Shares)</t>
  </si>
  <si>
    <t>Foreign currency translation adjustments, net of nil tax</t>
  </si>
  <si>
    <t>Ending Balance at Jun. 30, 2015</t>
  </si>
  <si>
    <t>Ending Balance (Shares) at Jun. 30, 2015</t>
  </si>
  <si>
    <t>Beginning Balance at Dec. 31, 2015</t>
  </si>
  <si>
    <t>Beginning Balance (Shares) at Dec. 31, 2015</t>
  </si>
  <si>
    <t>Share-based compensation (Shares)</t>
  </si>
  <si>
    <t>Common stock issuance</t>
  </si>
  <si>
    <t>Common stock issuance (Shares)</t>
  </si>
  <si>
    <t>Warrants issued in connection with common stock issuance</t>
  </si>
  <si>
    <t>Issuance cost in connection with the issuance of common stock and warrants</t>
  </si>
  <si>
    <t>Common stock issued from conversion of convertible note (Shares)</t>
  </si>
  <si>
    <t>Restricted Shares granted in connection with acquisition</t>
  </si>
  <si>
    <t>Common stock issued for settlement of liability</t>
  </si>
  <si>
    <t>Common stock issued for settlement of liability (Shares)</t>
  </si>
  <si>
    <t>Common stock issued from conversion of series E preferred stock</t>
  </si>
  <si>
    <t>Common stock issued from conversion of series E preferred stock (Shares)</t>
  </si>
  <si>
    <t>Ending Balance at Jun. 30, 2016</t>
  </si>
  <si>
    <t>Ending Balance (Shares) at Jun. 30, 2016</t>
  </si>
  <si>
    <t>Organization and Principal Activities</t>
  </si>
  <si>
    <t>Organization and Principal Activities [Text Block]</t>
  </si>
  <si>
    <t>1.
Organization and Principal Activities YOU On Demand Holdings, Inc. is a Nevada corporation that primarily operates in China (“PRC”) through its subsidiaries and consolidated variable interest entities (“VIEs”). The Company, its subsidiaries and consolidated VIEs are collectively referred to as YOU On Demand (“YOU On Demand”, “we”, “us”, or “the Company”). YOU On Demand provides premium content and integrated value-added service solutions for the delivery of Video-on-Demand (“VOD”) and paid video programming to digital cable providers, Internet Protocol Television (“IPTV”) providers, Over-the-Top (“OTT”) streaming providers, mobile manufacturers and operators. In the opinion of management, all adjustements (which include normal recurring adjustements) necessary to present a fair statement of the financial position as of June 30, 2016, results of operations for the three and six months ended June 30, 2016 and 2015, and cash flows for the six months ended June 30, 2016 and 2015,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5 filed with the Securities and Exchange Commission on March 30, 2016 (our “2015 Annual Report”).
In 2016, the Company adopted the Accounting Standards Update ("ASU") No. 2015-03,
Simplifying the Presentation of Debt Issuance Costs</t>
  </si>
  <si>
    <t>Going Concern and Management's Plans</t>
  </si>
  <si>
    <t>Going Concern and Management's Plans [Text Block]</t>
  </si>
  <si>
    <t>2.
Going Concern and Management’s Plans
For the six months ended June 30, 2016 and 2015, the Company incurred net losses of approximately $3.9
million and $4.2
million, respectively, and cash used in operations was approximately $4.1
million and $3.9
million, respectively. Further, the Company had net current liabilities of $8.7
million as of June 30, 2016 and accumulated deficit of approximately $90.2
million and $82.5
million as of June 30, 2016 and 2015, respectively, due to recurring losses since the inception of our business.
The Company must continue to rely on proceeds from debt and equity issuances to pay for ongoing operating expenses in order to execute its business plan. On March 28, 2016, the Company completed a common stock financing for $10.0
million. On July 6, 2016, the Company entered into a Common Stock Purchase Agreement with Seven Star Works Co. Ltd. (“SSW”) for a common stock financing of $4.0
million, and on August 11, 2016, the Company entered into a Common Stock Purchase Agreement with Harvest Alternative Investment Opportunities SPC (“Harvest”) for a common stock financing of $4.0
million. Although the Company believes it has the ability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Text Block]</t>
  </si>
  <si>
    <t>3.
VIE Structure and Arrangements
a)
Sinotop VIE structure and arrangement To comply with PRC laws and regulations that prohibit or restrict foreign ownership of companies that provides value-added telecommunication services, the Company provides its services through Sinotop Beijing and its subsidiary, Zhong Hai Video, which holds the licenses and approvals to provide digital distribution and Internet content services in the PRC. The Company has the ability to control Sinotop Beijing and Zhong Hai Video through a series of contractual agreements entered into among YOD WFOE, YOD Hong Kong, Sinotop Beijing and the legal shareholders of Sinotop Beijing
Prior to January 2016, we entered into a series of contractual agreements to give us the ability to control Sinotop Beijing with Zhang Yan, the legal shareholder of Sinotop Beijing (the spouse of our then-CEO). In January 2016, in connection with the appointment of our new CEO and in accordance with our rights under the contractual agreements, (1) the legal ownership of Sinotop Beijing was transferred from Zhang Yan to Bing Wu, the brother of our current Chairman and Yun Zhu, our Vice President and former Vice President of Beijing Sun Seven Stars Culture Development Limited (“SSS”), (2) the Company terminated the series of contractual arrangement with Zhang Yan, and (3) the Company entered into new contractual agreements with Bing Wu and Yun Zhu (collectively, the “New Sinotop VIE Agreements”). Although the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New Sinotop VIE Agreements and the Company remained the primary beneficiary of Sinotop Beijing after the signing of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Bing Wu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Bing Wu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sixty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or Zhong Hai Video that can be used only to settle obligations of Sinotop Beijing or Zhong Hai Video, except for the registered capital of these two entities amounting to RMB17.0
million (approximately $2.6
million) as of June 30, 2016. As Sinotop Beijing and Zhong Hai Video are incorporated as limited liability companies under PRC Company Law, creditors of these two entities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9 (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
-
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sixty (60) days’ prior written notice.
Loan Agreement
Pursuant to the Loan Agreement among YOD WFOE and the Nominee Shareholders, dated April 5, 2016, YOD WFOE agrees to lend RMB19.8
million and RMB0.2
million, respectively, to the Nominee Shareholders for the purpose of establishing SSF and for development of its business. As of June 30, 2016, RMB17.8
million (US $2.7
million) and RMBnil
have been lent to Lan Yang and Yun Zhu, respectively. Lan Yang has contributed all of the RMB17.8
million (US $2.7
million) in the form of capital contribution and accordingly the loan is eliminated with the capital of SSF upon consolida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50.0
million (approximately $7.5
million), among which RMB17.8
million (approximately $2.8
million) has been injected as of June 30, 2016. As SSF is incorporated as limited liability company under PRC Company Law, creditors of these two entities do not have recourse to the general credit of other entities of the Company.
Financial Information The following financial information of our VIEs, as applicable for the periods presented, affected the Company's consolidated financial statements.
June 30,
December 31,
2016
2015
ASSETS
Current assets:
Cash $
736,240
$
1,001,094
Accounts receivable, net
3,094,770
1,689,415
Licensed content, current
711,683
556,591
Prepaid expenses
219,242
98,893
Other current assets
130,810
133,582
Intercompany receivables due from the Company's subsidiaries
(i)
157,676
161,017
Total current assets
5,050,421
3,640,592
Property and equipment, net
88,776
149,880
Licensed content, non-current
8,993
21,085
Intangible assets, net
200,098
253,771
Long term investments
3,118,445
450,115
Other non-current assets
59,355
58,026
Total assets
$
8,526,088
$
4,573,469
LIABILITIES
Current liabilities:
Accounts payable $
651,254
$
44,867
Deferred revenue
1,232
15,080
Accrued expenses
390,176
280,038
Other current liabilities
361,908
298,422
Accrued salaries
-
10,861
Accrued license content fees
1,518,112
933,532
Intercompany payables due to the Company's subsidiaries
(i)
12,904,733
12,512,954
Total current liabilities
15,827,415
14,095,754
Total liabilities
$
15,827,415
$
14,095,754
Six Months Ended
June 30,
June 30,
2016
2015
Revenue $
2,750,190
$
2,507,576
Net loss $
(671,644
) $
(731,763
)
Six Months Ended
June 30,
June 30,
2016
2015
Net cash used in operating activities $
(730,019
) $
329,740
Net cash used in investing activities $
(2,165,477
) $
(64,002
)
Net cash provided by intercompany financing activities (i) $
2,630,642
$
-
(i)
Intercompany receivables and payables are eliminated upon consolidation The revenue producing assets that are held by the VIEs and a VIE’s subsidiary comprise of licensed content, network equipment, charter/cooperation agreements, software and licenses and website and mobile app development. Substantially all of such assets are recognized in the Company’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ave assembled work force for sales, marketing and operations.</t>
  </si>
  <si>
    <t>Property and Equipment</t>
  </si>
  <si>
    <t>Property and Equipment [Text Block]</t>
  </si>
  <si>
    <t>4.
Property and Equipment The following is a breakdown of our property and equipment:
June 30,
December 31,
2016
2015
Furniture and office equipment $
919,685
$
910,420
Leasehold improvements
190,722
190,722
Total property and equipment
1,110,407
1,101,142
Less: accumulated depreciation
(1,016,818
)
(946,708
)
Property and Equipment, net
$
93,589
$
154,434
We recorded depreciation expense of approximately $34,000
and $68,000
for the three and six months ended June 30, 2016 and $49,000
and $100,000
for the three and six months ended June 30, 2015 respectively.</t>
  </si>
  <si>
    <t>Intangible Assets</t>
  </si>
  <si>
    <t>Intangible Assets [Text Block]</t>
  </si>
  <si>
    <t>5.
Intangible Assets As of June 30, 2016 and December 31, 2015, the Company’s amortizing and indefinite lived intangible assets consisted of the following:
June 30, 2016
December 31, 2015
Amortizing Intangible
Gross Carrying
Accumulated
Net
Gross Carrying
Accumulated
Net
Assets
Amount
Amortization
Balance
Amount
Amortization
Balance
Charter/ Cooperation agreements $
2,755,821
(815,268
)
1,940,553
$
2,755,821
$
(746,372
) $
2,009,449
Software and licenses
284,233
(245,016
)
39,217
253,930
(234,947
)
18,983
Website and mobile app development
653,830
(456,987
)
196,843
653,830
(403,961
)
249,869
Workforce
305,693
(25,474
)
280,219
-
-
-
Total amortizing intangible assets
$
3,999,577
(1,542,745
)
2,456,832
$
3,663,581
$
(1,385,280
)
$
2,278,301
Indefinite lived intangible assets
Website name
134,290
-
134,290
134,290
-
134,290
Total intangible assets
$
4,133,867
(1,542,745
)
2,591,122
$
3,797,871
$
(1,385,280
)
$
2,412,591
On April 1, 2016, YOD entered into an agreement with Mr. Liu Changsheng, under which YOD agreed to pay Mr. Liu Changsheng cash consideration of $187,653
and
66,500
shares of restricted shares with six month restriction period in exchange for a workforce of
10
personnel experienced in programing content mobile apps to enter into three year employment contracts with YOD effective from April 1, 2016, as well as certain laptops and desktops with fair value of $3,655. According to the agreement,
30% of the cash consideration is due right after the signing of agreement,
20% is due in 2 months after the signing of agreement and the rest of
50% is due in 6 months after the signing of agreement. Cash consideration of $59,295
has been paid as of June 30, 2016 and $37,530
was paid on July 4, 2016. If any of three key staff, as defined, terminated their employment with YOD during the first
12
months of employment, YOD has right to forfeit the unpaid cash consideration. In addition, Mr. Liu Changsheng would be required to pay a default penalty at minimal of $129,180. YOD has accounted for the transaction as an asset acquisition in which YOD mainly acquired a workforce, which is recognized as an intangible asset at cost. Subsequently, the workforce intangible is amortized over the employment term of three years.
We recorded amortization expense related to our amortizing intangible assets of approximately $90,000
and $153,000
for the three and six months ended June 30, 2016 and $46,000
and $85,000
for the three and six months ended June 30, 2015 respectively, which included the amortization expense of the workforce acquired as stated above.
The following table outlines the amortization expense for the next five years and thereafter:
Amortization to be
Years ending December 31, Recognized
2016 (6 months) $
179,641
2017
346,769
2018
304,061
2019
168,079
2020
137,792
2021
137,792
Thereafter
1,182,698
Total amortization to be recognized
$
2,456,832</t>
  </si>
  <si>
    <t>Long Term Investments</t>
  </si>
  <si>
    <t>Long Term Investments [Text Block]</t>
  </si>
  <si>
    <t>6.
Long Term Investments
(1)
Long Term Investments under Cost Method
(a)
Investment in Topsgames
On April 13, 2016, SSF entered into a Game Right Assignment Agreement with SSS for the acquisition of certain game IP rights (“Game IP Rights”) for approximately $2.7
million (RMB18
million) in cash. As of June 30, 2016, approximately $2.1
million has ben paid out to SSS.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investment was part of the Company’s transformation and expansion strategy.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equal to the fair value of Game IP Rights of approximately $2.7
million and account for the investment using the cost method of accounting.
(b)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0
million. The
8,566,271
Series A Preferred Stock represent
13%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 for the investment using the cost method of accounting
(2)
Long Term Investment under Equity Method
(c)
Investment in Shandong Media and Hua Cheng Investments in entities where the Company can exercise significant influence, but not control, is classified as a long-term equity investment and accounted for using the equity method. Under the equity method, the investment is initially recorded at cost and adjusted for the Company’s share of undistributed earnings or losses of the investee. Investment losses are recognized until the investment is written down to nil provided the Company does not guarantee the investee’s obligations nor it is committed to provide additional funding.
As of and for the period ended June 30, 2016 and December 31, 2015, the Company’s long term equity investments are comprised of the Company’ investment in Shandong Lushi Media Co., Ltd. (“Shandong Media”) and Hua Cheng Hu Dong (Beijing) Film and Television Communication Co., Ltd. (“Hua Cheng”), which are
30% and
39%, respectively, owned by Sinotop Beijing. The long term investment in Shandong Media was
nil
and
nil
as of June 30, 2016 and December 31, 2015 respectively, and the long term investment in Hua Cheng was $0.4
million and $0.5
million as of June 30, 2016 and December 31, 2015 respectively.</t>
  </si>
  <si>
    <t>Fair Value Measurements</t>
  </si>
  <si>
    <t>Fair Value Measurements [Text Block]</t>
  </si>
  <si>
    <t>7.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We review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fair value of the warrant liabilities at June 30, 2016 were valued using the Black-Scholes Merton method as an estimate for the Monte Carlos Simulation method which was the method used at the year ended December 31, 2015. The following assumptions were incorporated:
Black Scholes
Monte Carlo
June 30,
December 31,
2016
2015
Risk-free interest rate
0.45%
0.92%
Expected volatility
60%
60%
Expected term
1.17
years
1.67
years
Expected dividend yield
0%
0%
The following tables present the fair value hierarchy for those assets and liabilities measured at fair value on a recurring basis at June 30, 2016 and December 31, 2015, respectively:
June 30, 2016
Fair Value Measurements
Level 1
Level 2
Level 3
Total Fair Value
Liabilities
Warrant liabilities (see Note 10) $
-
$
-
$
251,611
$
251,611
December 31, 2015
Fair Value Measurements
Level 1
Level 2
Level 3
Total Fair Value
Liabilities
Warrant liabilities (see Note 10) $
-
$
-
$
395,217
$
395,217
The table below reflects the components effecting the change in fair value for the six months ended June 30, 2016:
Level 3 Assets and Liabilities
For the Six Months Ended June 30 , 2016
Change in
January 1,
Fair Value
June 30,
2016
Settlements
gain
2016
Liabilities:
Warrant liabilities (see Note 10) $
395,217
$
-
$
(143,606
) $
251,611
On March 28, 2016, the Company issued common stock and warrant to SSS (see Note 9). The warrant is considered an equity classified instrument and the fair value of the warrant on March 28, 2016 was $672,727, which was valued using the Monte Carlos Simulation method. The following assumptions were incorporated:
Monte Carlo
March 28, 2016
Risk-free interest rate
0.89%
Expected volatility
60%
Expected term
2
years
Expected dividend yield
0%
The significant unobservable inputs used in the fair value measurement of the Company’s warrant includes the risk free interest rate, expected volatility, expected term and expected dividend yield. Significant increases or decreases in any of those inputs in isolation would result in a significantly different fair value measurement. The carrying amount of cash, accounts receivable, accounts payable, accrued expenses, other payables and convertible note as of June 30, 2016 and December 31, 2015, approximate fair value because of the short maturity of these instruments.</t>
  </si>
  <si>
    <t>Related Party Transactions</t>
  </si>
  <si>
    <t>Related Party Transactions [Text Block]</t>
  </si>
  <si>
    <t>8.
Related Party Transactions
(a)
$3.0 Million Convertible Note
On May 10, 2012, the Company’s then Executive Chairman and Principal Executive Officer and current Vice Chairman,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n amendment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fair value of the common stock at the commitment date for the Series E Preferred Stock investment and the effective conversion price. As such, the Company recognized a beneficial conversion feature of approximately $2,126,000
which in 2014 was reflected as interest expense and additional paid-in capital since the note was payable upon demand.
Effective December 30, 2014, the Company and Mr. McMahon entered into another amendment pursuant to which the maturity date of the Note was extended to December 31, 2016. The Note remains payable on demand or convertible on demand into shares of Series E Preferred Stock at a conversion price of $1.75
at Mr. McMahon’s option.
For the three and six months ended June 30, 2016, the Company recorded interest expense of $30,000
and $60,000, respectively, related to the Note; For the three and six months ended June 30, 2015, the Company recorded interest expense of $30,000
and $60,000, respectively, related to the Note.
(b)
Revenue and Accounts Receivable
In March 2015, Zhong Hai Video entered into an agreement with C Media Limited (“C Media”), a beneficial owner of more than
5% of our capital stock, controlled by our director Xuesong Song, to provide video content services via C Media’s proprietary railway Wi-Fi service platform. For the three months ended June 30, 2016 and June 30, 2015, total revenue recognized amounted to
nil
and
nil, respectively. For the six months ended June 30, 2016 and June 30, 2015, total revenue recognized amounted to
nil
and $182,000, respectively. As of June 30, 2016, total accounts receivable due from C Media amounted to approximately $91,000.
(c)
Cost of Revenue
Hua Cheng, the minority shareholder of Zhong Hai Video, charged us licensed content fees of approximately $37,000
and $56,000
for the three months ended June 30, 2016 and 2015, and approximately $93,000
and $80,000
for the six months ended June 30, 2016 and 2015, respectively. As of June 30 2016, total accrued license content fees due to Hua Cheng amounted to approximately $112,000.
(d)
Purchase of Game IP Rights
On April 13, 2016, SSF entered into a Game Right Assignment Agreement with SSS for the acquisition of certain Game IP Rights for cash based on total fair value of the Game IP Rights, which was determined to be approximately $2.7
million (RMB18
million). The Game IP Rights was recorded at cost and then subsequently transferred in exchange for the investment in Topsgame as disclosed in Note 6 above.</t>
  </si>
  <si>
    <t>SSS Agreements</t>
  </si>
  <si>
    <t>SSS Agreements [Text Block]</t>
  </si>
  <si>
    <t>9.
SSS Agreements On November 23, 2015, the Company entered into a series of agreements for a strategic investment by SSS, a PRC company in the media and entertainment industry that is controlled by the Company’s Chairman, Bruno Zheng Wu. The strategic investment by SSS included a private placement of equity securities of the Company, a content licensing agreement, and the potential for Tianjin Enternet Network Technology Limited (“Tianjin Enternet”), an affiliate of SSS, to earn additional shares of the Company’s common stock contingent on the performance of SSF. SSF intends to provide a branded pay content service, consumer payments and behavior data analysis service, customer management and data-based service and mobile social TV-based customer management service. On December 21, 2015, the Company entered into an Amended and Restated Securities Purchase Agreement (the “Amended SSS Purchase Agreement”) and a Revised Content License Agreement (the “Revised Content Agreement”) with SSS which amended certain terms of the original agreements dated November 23, 2015. In addition, the Company also entered into an Amended and Restated Share Purchase Agreement (the “Amended Tianjin Agreement”) with Tianjin Enternet.
(a)
Amended SSS Purchase Agreement
On March 28, 2016, pursuant to the Amended SSS Purchase Agreement, the Company sold, and SSS purchased,
4,545,455
shares of the Company’s common stock for a purchase price of $2.20
per share, or an aggregate of $10.0
million. In addition, SSS received a two-year warrant to acquire an additional
1,818,182
shares of the Company’s common stock at an exercise price of $2.75
per share (the “SSS Warrant”). Until receipt of necessary shareholder approvals, the SSS Warrant may not be exercised to the extent that such exercise would result in SSS and its affiliates beneficially owning more than
19.99% of the Company’s outstanding common stock, which was obtained on June 27, 2016. On June 27, 2016, shareholder approval was obtained.
Since the SSS Warrant does not embody any future obligation for the Company to repurchase its own shares, is indexed to the Company’s own stock, may only be settled by the physical delivery of shares, and no conditions exist in which net cash settlement could be forced upon the Company by SSS in any other circumstances, the SSS Warrant is considered an equity classified instrument. The proceeds of $10.0
million, net of issuance cost of approximately $443,000,was allocated to common stock and SSS Warrant based on their relative fair value as of March 28, 2016 of approximately $8,227,000
and $673,000, respectively. Accordingly, the Company recorded approximately $722,000
in additional paid-in capital for the SSS Warrant.
(b)
Revised Content Agreement
On March 28, 2016, pursuant to the Amended and Restated SSS Purchase Agreement, SSS granted the Company non-exclusive royalty-free distribution rights for certain video content value at approximately $29.1
million in exchange for a convertible promissory note (the “SSS Note”). The SSS Note has a stated principal amount of approximately $17,718,000, was originally due to mature on May 21, 2016, and beard an interest at the rate of
0.56% per annum. Immediately upon the receipt of the required shareholder approval to allow SSS to beneficially own more than
19.99% of the Company’s outstanding common stock, which was obtained on June 27, 2016, the SSS Note was automatically converted into
9,208,860
shares of the Company’s common stock. On June 27, 2016, shareholder approval was obtained.
In connection with the issuance of the SSS Note, the Company recorded debt issuance costs of approximately $131,000
which is to be amortized over the period of the SSS Note’s maturity date, of which approximately $115,000
and $122,000
was recognized during the three and six months ended June 30, 2016 respectively.
The Company measured the effective conversion price of the SSS Note using its carrying value on March 28, 2016 and compared it to the fair value of the Company’s common stock on that date. As the effective conversion price of the SSS Note of $1.91
exceeded the fair value of the Company’s common stock, no beneficial conversion feature was recognized.
On May 12, 2016, the Company and SSS entered into an amendment agreement to extend the maturity date of the SSS Note to July 31, 2016.
In the Annual Meeting of Shareholders (the “Annual Meeting”) of the Company held on June 27, 2016, shareholders approved the issuance of
9,208,860
shares of the Company’s common stock upon the conversion of the SSS Note and it was automatically converted into
9,208,860
shares of the Company’s common stock on June 27, 2016.
The carrying value of the SSS Note as of June 27, 2016, which included the unamortized issuance costs of $9,000
and, pursuant to the terms of SSS Note, accrued interest expense (as to the date of conversion) of $24,000
has been recorded into the common shares issued on June 27, 2016.
(c)
Amended Tianjin Agreement
Pursuant to the Amended Tianjin Agreement dated December 21, 2015, Tianjin Enternet was to contribute
100% of the equity ownership of SSF, a newly-formed subsidiary of Tianjin Enternet to the Company. Contingent on the performance of SSF, Tianjin will receive shares of the Company’s common stock over three years, with the exact number not exceeding
5.0
million per year, provided the earn-out provisions for each of the 2016, 2017 and 2018 annual periods (the “Earn-Out Share Award”) are achieved. The earn-out provision for 2016, 2017 and 2018 are either
50.0
million homes/users passed or $4.0
million net income,
100.0
million homes/users passed or $6.0
million net income and
150.0
million homes/users passed or $8.0
million net income, respectively. In the event that the Company has not obtained the required vote from shareholders to issue the earn-out shares to Tianjin Enternet, the Company shall issue a promissory note with a principal amount equal to the quotient by multiplying
5.0
million by the applicable stock price defined in the agreement.
On April 5, 2016, in lieu of Tianjin Enternet contributing
100% of the equity ownership of SSF to the Company, YOD WFOE entered into VIE agreements with SSF and its legal shareholders in order to comply with PRC regulatory requirements on certain industries. SSF is
99% owned by Lan Yang, the spouse of Bruno Zheng Wu, the Company’s Chairman, and
1% owned by Yun Zhu, a Vice President of YOD. By virtue of these VIE agreements; YOD WFOE obtained financial controlling interest in SSF, including the power to direct the activities of SSF, and therefore is the primary beneficiary of SSF. As the control of SSF was transferred to YOD WFOE through both the VIE agreements and physical handover of company documents on April 5, 2016, the transaction was determined to be completed on that date.
At the time YOD WFOE obtained control over SSF, SSF had no assets, liabilities, employees or operating activities, nor did it hold any licenses, trade names or other intellectual properties. The Company also did not receive any assets, employees, contracts, sales or distribution systems or intellectual property from Tianjin Enternet in connection with the transaction. Since the acquisition of SSF did not include any input or processes, as defined under ASC 805-10-20, the transaction was not considered a business combination under ASC 805. The earn-out provision is based on either the number of home/user pass or the net income of SSF. While the net income is measured based on the operations of SSF, the number of home/user pass is measured based on number of home/user pass of SSF’s distributors. Such earn-out provision is based on an index that is not calculated solely by reference to the operations of SSF, which is not considered indexed to the Company’s own shares. Also the earn-out provisions permit cash settlement if the Company cannot issue the earn-out shares. Therefore, the earn-out provision is classified as a liability and measured initially and subsequently at fair value with changes in fair value recognized in earnings at each reporting periods.
On June 27, 2016, the Company held its 2016 annual meeting of stockholders and received approval from its stockholders to allow SSS to beneficially own more than
19.99% of the Company's outstanding common stock. Accordingly, the Earn-Out Share Award became issuable at the time when the earn-out provisions are considered to have been met pursuant to the Amended Tianjin Agreement.
The Company obtained control of SSF on April 5, 2016. As of June 30, 2016, SSF had yet to receive all business licenses necessary to conduct its new business, including any Internet, telecommunication or content related sales and operations. Accordingly, the liability recognized was
nil
as of June 30, 2016 because the conditions to trigger the issuance of the Earn-Out Share Award were not probable of being met.</t>
  </si>
  <si>
    <t>Warrant Liabilities</t>
  </si>
  <si>
    <t>Warrant Liabilities [Text Block]</t>
  </si>
  <si>
    <t>10.
Warrant Liabilities
In connection with our August 30, 2012 private financing, we issued investors and a broker warrants to acquire
977,063
shares of the Company’s common stock of which
440,813
shares were exercised prior to January 1, 2015. In accordance with FASB ASC 815-40-15-5, Determining Whether an Instrument (or Embedded Feature) is indexed to an Entity’s Own Stock; the warrants have been account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The warrants are revalued at each year end based on the Monte Carlo valuation.
As of June 30, 2016 and December 31, 2015, the warrant liability was re-valued as disclosed in Note 7, and recorded at its current fair value of approximately $252,000
and $395,000, respectively, as determined by the Company, resulting in a gain of approximately $143,000
for the six months ended June 30, 2016. There were no warrants exercised during six months ended June 30, 2016 and 2015, respectively.</t>
  </si>
  <si>
    <t>Share-Based Payments</t>
  </si>
  <si>
    <t>Share-Based Payments [Text Block]</t>
  </si>
  <si>
    <t>11.
Share-Based Payments
As of June 30, 2016, the Company had
1,696,428
options and
1,964,820
warrants outstanding to purchase shares of our common stock.
(a)
Stock Options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and six months ended June 30, 2016 and 2015 is as follows:
Three Months Ended
Six Months Ended
June 30
June 30
June 30
June 30
2016
2015
2016
2015
Employees and directors share-based payments $
73,000
$
277,000
$
212,000
$
681,000
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 As of June 30, 2016, options available for issuance are
1,694,467
shares.
Stock option activity for the six months ended June 30, 2016 is summarized as follows:
Weighted Average
Remaining
Aggregated
Options
Weighted Average
Contractual Life
Intrinsic
Outstanding
Exercise Price
(Years)
Value
Outstanding at January 1, 2016
1,734,429
$
2.77
Granted
-
-
Exercised
-
-
Expired
(25,897
)
1.65
Forfeited
(12,104
)
1.65
Outstanding at June30, 2016
1,696,428
2.79
3.99
-
Vested and expected to vest as of June 30, 2016
1,696,428
2.79
3.99
-
Options exercisable at June 30, 2016 (vested)
1,684,707
2.80
3.97
-
As of June 30, 2016, approximately $15,000
of total unrecognized compensation expense related to non-vested share options is expected to be recognized over a weighted average period of approximately
1.17
years. The total fair value of shares vested during the six months ended June 30, 2016 and 2015 was approximately $9,000
and $251,000
respectively.
(b)
Warrants In connection with the Company’s financings, the Warner Brother Agreement and the service agreements, the Company issued warrants to investors and service providers to purchase common stock of the Company.
As of June 30, 2016, the weighted average exercise price of the warrants was $1.86
and the weighted average remaining life was
2.12
years. The May 2011 Warner Brothers Warrants of
200,000
and 2011 Service Agreement Warrants of
26,667
expired as of June 30, 2016. The following table outlines the warrants outstanding and exercisable as of June 30, 2016 and December 31, 2015:
June 30,
December 31,
2016
2015
Number of
Number of
Warrants
Warrants
Exercise
Expiration
Warrants Outstanding
Outstanding
Outstanding
Price
Date
and Exercisable
and Exercisabl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1,964,820
2,191,487
(i)
The warrants are classified as derivative liabilities as disclosed in Note 10.</t>
  </si>
  <si>
    <t>Net Loss Per Common Share</t>
  </si>
  <si>
    <t>Net Loss Per Common Share [Text Block]</t>
  </si>
  <si>
    <t>12.
Net Loss Per Common Share Basic net loss per common share attributable to YOU On Demand shareholders is calculated by dividing the net loss attributable to YOU On Demand shareholders by the weighted average number of outstanding common shares during the applicable period. Diluted net loss per share equals basic net loss per share because the effect of securities convertible into common shares is anti-dilutive. For the six months ended June 30, 2016 and 2015, the number of securities convertible into common shares not included in diluted loss per common share because the effect would have been anti-dilutive consists of the following:
June 30,
June 30,
2016
2015
Warrants
3,783,002
2,191,487
Options
1,696,428
1,723,153
Series A Preferred Stock
933,333
933,333
Series E Preferred Stock
7,154,997
7,326,426
Convertible promissory notes
1,998,528
1,929,769
Total
15,566,288
14,104,168
The Company has reserved its authorized but unissued common stock for possible future issuance in connection with the following:
June 30,
June30,
2016
2015
Exercise of stock warrants
3,783,002
2,191,487
Issuable shares for stock options and restricted shares
3,928,870
3,983,263
Conversion of preferred stock
8,088,330
8,259,759
Issuable shares from conversion of promissory notes payable
1,998,528
1,929,769
Total
17,798,730
16,364,278</t>
  </si>
  <si>
    <t>Income Taxes</t>
  </si>
  <si>
    <t>Income Taxes [Text Block]</t>
  </si>
  <si>
    <t>13.
Income Taxes
As of June 30, 2016, the Company had approximately $27.6
million of the U.S domestic cumulative tax loss carryforwards and approximately $16.0
million of the foreign cumulative tax loss carryforwards, which may be available to reduce future income tax liabilities in certain jurisdictions. These U.S. and foreign tax loss carryforwards will expire beginning year 2028 through 2036 and year 2016 to year 2021, respectively. We have established a
100% valuation allowance against our net deferred tax assets due to our history of pre-tax losses and the likelihood that the deferred tax assets will not be realizable. The valuation allowance increased approximately $0.3
million and $1.5
million during the three and six months ended June 30, 2016, respectively.
As of June 30, 2016, there are no unrecorded tax benefits which would impact our financial position or our results of operations.</t>
  </si>
  <si>
    <t>Contingencies and Commitments</t>
  </si>
  <si>
    <t>Contingencies and Commitments [Text Block]</t>
  </si>
  <si>
    <t>14.
Contingencies and Commitments
(a)
Severance Commitment
The Company has employment agreements with certain employees that provide severance payments upon termination of employment under certain circumstances, as defined in the applicable agreements. As of June 30, 2016, the Company's potential minimum cash obligation to these employees was approximately $280,000.
(b)
Operating Lease Commitment The Company is committed to paying operating leases related to our offices in China through 2020 and thereafter as follows:
Leased Property
Years ending December 31, Costs
2016 (6 months) $
315,000
2017
306,000
2018
311,000
2019
268,000
2020
206,000
Thereafter
88,000
Total $
1,494,000
(c)
Licensed Content Commitment The Company is committed to paying content costs through 2019 as follows:
Years ending December 31, Content Costs
2016 (6 months) $
3,830,000
2017
426,000
2018
226,000
2019
226,000
Total $
4,708,000
(d)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June 30, 2016, there are no such legal proceedings or claims that we believe will have a material adverse effect on our business, financial condition or operating results.
(e)
Acquisition of Property Commitment
In consideration of the Company’s business expansion and rising rental costs, on February 2016, the Company entered into an agreement with Beijing Kuntin Taiming Investment Management Co., Ltd. for purchase of an office building. Total consideration for the property acquisition was approximately $4,239,000
(RMB27
million), which the Company has paid half in RMB in 2016 Q2 and is committed to paying the following through 2016 as follows:
Years ending December 31, Property
2016 (6 months)
2,065,000
Total $
2,065,000
(f)
Advertising and Marketing Expense Commitment The Company is committed to paying advertising and marketing expense through 2016 as follows:
Years ending December 31, Marketing expenses
2016 (6 months)
299,000
Total $
299,000
(g)
Investment commitment The Company entered into a Joint Venture Agreement (the “JV Agreement”) with Megtron Hong Kong Investment Group Co., Limited on May 30, 2016, pursuant to which the Company is committed to contribute $5.0 million to the Joint-Venture Company to be formed in installment.</t>
  </si>
  <si>
    <t>Concentration, Credit and Other Risks</t>
  </si>
  <si>
    <t>Concentration, Credit and Other Risks [Text Block]</t>
  </si>
  <si>
    <t>15.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Zhong Hai Video, which the Company controls as a result of a series of contractual arrangements entered among YOD WFOE, Sinotop Beijing as the parent company of Zhong Hai Video,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impa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The Company relies on agreements with distribution partners, including digital cable operators, IPTV operators, OTT streaming operators and mobile smartphone manufacturers and operators, during the course of its business. A distribution partner that individually generates more than
10% of the Company’s revenue is considered a major customer.
For the six months ended June 30, 2016, four customers individually accounted for
25%,
17%,
14%, and
12% of the Company’s revenue. Four customers individually accounted for
16%,
13%,
11% and
11% of the Company’s net accounts receivables as of June 30, 2016.
For the six months ended June 30, 2015, three customers individually accounted for
19%,
18% and
12% of the Company’s revenue. Four customers individually accounted for
19%,
18%,
12% and
12% of the Company’s net accounts receivables as of June 30, 2015.
(c)
Major Suppliers
The Company relies on agreements with studio content partners to acquire video contents. A content partner that accounts for more than
10% of the Company’s cost of revenues is considered a major supplier.
For the six months ended June 30, 2016, four suppliers individually accounted for
31%,
24%,
19% and
13% of the Company’s cost of revenues. Two suppliers individually accounted for
83% and
10% of the Company’s accrued license content fees as of June 30, 2016.
For the six months ended June 30, 2015, four suppliers individually accounted for
35%,
22%,
22% and
14% of the Company’s cost of revenues. Two suppliers individually accounted for
59% and
41% the Company’s accrued license content fee as of June 30, 2015.
(d)
Concentration of Credit Risks Financial instruments that potentially subject the Company to significant concentration of credit risk primarily consist of cash and accounts receivable. As of June 30, 2016 and 2015, the Company’s cash was held by financial institutions located in the PRC, Hong Kong and the United States that management believes have acceptable credit. Accounts receivable are typically unsecured and are mainly derived from revenues from the Company’s VOD content distribution partner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Demand deposits maintained at banks consist of the following:
June 30,
December 31,
2016
2015
RMB denominated bank deposits with financial institutions in the PRC $
762,100
1,076,430
US dollar denominated bank deposits with financial institutions in the PRC $
1,211,548
2,613,834
US dollar denominated bank deposits with financial institutions in Hong Kong Special Administrative Region (“HK SAR”)
427,343
23,460
US dollar denominated bank deposits with financial institutions in The United States of America (“USA”) $
1,766
53,231
US dollar denominated bank deposits with financial institutions in Cayman Islands (“Cayman”) $
157
99
RMB restricted cash denominated bank deposits with financial institutions in the PRC $
-
2,994,364
As of June 30, 2016 and December 31, 2015 deposits of $291,003
and $241,807
were insured, respectively. To limit exposure to credit risk relating to bank deposits, the Company primarily places bank deposits only with large financial institutions in the PRC, HK SAR, USA and Cayman with acceptable credit rating.</t>
  </si>
  <si>
    <t>Defined Contribution Plan</t>
  </si>
  <si>
    <t>Defined Contribution Plan [Text Block]</t>
  </si>
  <si>
    <t>16.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1,000
and $2,000
for the three and six months ended June 30, 2016 respectively and $5,000
and $6,000
for the three and six months ended June 30, 2015 respectively.</t>
  </si>
  <si>
    <t>Subsequent Event</t>
  </si>
  <si>
    <t>Subsequent Event [Text Block]</t>
  </si>
  <si>
    <t>17.
Subsequent Event
(a)
On July 6, 2016, the Company entered into a Common Stock Purchase Agreement (the “SSW SPA”) with Seven Stars Works Co., Ltd., a Korea company (“SSW”) and an affiliate of SSS. Pursuant to the terms of the SSW SPA, the Company has agreed to sell and issue
2,272,727
shares of the Company’s common stock for $1.76
per share, or a total purchase price of $4.0
million to SSW. A total of $4.0
million was received on July 19, 2016.
(b)
On August 11, 2016, the Company entered into a Common Stock Purchase Agreement (the “Harvest SPA”) with Harvest Alternative Investment Opportunities SPC (“Harvest”), a Cayman Islands company. Pursuant to the terms of the Harvest SPA, the Company has agreed to sell and issue
2,272,727
shares of the Company’s Common Stock, for $1.76
per share, or a total purchase price of $4.0
million to Harvest. A total of $4.0
million was received on August 12, 2016.</t>
  </si>
  <si>
    <t>VIE Structure and Arrangements (Tables)</t>
  </si>
  <si>
    <t>Statement of Financial Position [Table Text Block]</t>
  </si>
  <si>
    <t>June 30,
December 31,
2016
2015
ASSETS
Current assets:
Cash $
736,240
$
1,001,094
Accounts receivable, net
3,094,770
1,689,415
Licensed content, current
711,683
556,591
Prepaid expenses
219,242
98,893
Other current assets
130,810
133,582
Intercompany receivables due from the Company's subsidiaries
(i)
157,676
161,017
Total current assets
5,050,421
3,640,592
Property and equipment, net
88,776
149,880
Licensed content, non-current
8,993
21,085
Intangible assets, net
200,098
253,771
Long term investments
3,118,445
450,115
Other non-current assets
59,355
58,026
Total assets
$
8,526,088
$
4,573,469
LIABILITIES
Current liabilities:
Accounts payable $
651,254
$
44,867
Deferred revenue
1,232
15,080
Accrued expenses
390,176
280,038
Other current liabilities
361,908
298,422
Accrued salaries
-
10,861
Accrued license content fees
1,518,112
933,532
Intercompany payables due to the Company's subsidiaries
(i)
12,904,733
12,512,954
Total current liabilities
15,827,415
14,095,754
Total liabilities
$
15,827,415
$
14,095,754</t>
  </si>
  <si>
    <t>Statement of Operation [Table Text Block]</t>
  </si>
  <si>
    <t>Six Months Ended
June 30,
June 30,
2016
2015
Revenue $
2,750,190
$
2,507,576
Net loss $
(671,644
) $
(731,763
)</t>
  </si>
  <si>
    <t>Statement of Cash Flow [Table Text Block]</t>
  </si>
  <si>
    <t>Six Months Ended
June 30,
June 30,
2016
2015
Net cash used in operating activities $
(730,019
) $
329,740
Net cash used in investing activities $
(2,165,477
) $
(64,002
)
Net cash provided by intercompany financing activities (i) $
2,630,642
$
-</t>
  </si>
  <si>
    <t>Property and Equipment (Tables)</t>
  </si>
  <si>
    <t>Property and Equipment [Table Text Block]</t>
  </si>
  <si>
    <t>June 30,
December 31,
2016
2015
Furniture and office equipment $
919,685
$
910,420
Leasehold improvements
190,722
190,722
Total property and equipment
1,110,407
1,101,142
Less: accumulated depreciation
(1,016,818
)
(946,708
)
Property and Equipment, net
$
93,589
$
154,434</t>
  </si>
  <si>
    <t>Intangible Assets (Tables)</t>
  </si>
  <si>
    <t>Schedule of Intangible Assets and Goodwill [Table Text Block]</t>
  </si>
  <si>
    <t>June 30, 2016
December 31, 2015
Amortizing Intangible
Gross Carrying
Accumulated
Net
Gross Carrying
Accumulated
Net
Assets
Amount
Amortization
Balance
Amount
Amortization
Balance
Charter/ Cooperation agreements $
2,755,821
(815,268
)
1,940,553
$
2,755,821
$
(746,372
) $
2,009,449
Software and licenses
284,233
(245,016
)
39,217
253,930
(234,947
)
18,983
Website and mobile app development
653,830
(456,987
)
196,843
653,830
(403,961
)
249,869
Workforce
305,693
(25,474
)
280,219
-
-
-
Total amortizing intangible assets
$
3,999,577
(1,542,745
)
2,456,832
$
3,663,581
$
(1,385,280
)
$
2,278,301
Indefinite lived intangible assets
Website name
134,290
-
134,290
134,290
-
134,290
Total intangible assets
$
4,133,867
(1,542,745
)
2,591,122
$
3,797,871
$
(1,385,280
)
$
2,412,591</t>
  </si>
  <si>
    <t>Amortization Expense [Table Text Block]</t>
  </si>
  <si>
    <t>Amortization to be
Years ending December 31, Recognized
2016 (6 months) $
179,641
2017
346,769
2018
304,061
2019
168,079
2020
137,792
2021
137,792
Thereafter
1,182,698
Total amortization to be recognized
$
2,456,832</t>
  </si>
  <si>
    <t>Fair Value Measurements (Tables)</t>
  </si>
  <si>
    <t>12 Months Ended</t>
  </si>
  <si>
    <t>Fair Value of the Warrant Liabilities [Table Text Block]</t>
  </si>
  <si>
    <t>Black Scholes
Monte Carlo
June 30,
December 31,
2016
2015
Risk-free interest rate
0.45%
0.92%
Expected volatility
60%
60%
Expected term
1.17
years
1.67
years
Expected dividend yield
0%
0%</t>
  </si>
  <si>
    <t>Assets and Liabilities Measured at Fair Value on a Recurring Basis [Table Text Block]</t>
  </si>
  <si>
    <t>June 30, 2016
Fair Value Measurements
Level 1
Level 2
Level 3
Total Fair Value
Liabilities
Warrant liabilities (see Note 10) $
-
$
-
$
251,611
$
251,611</t>
  </si>
  <si>
    <t>December 31, 2015
Fair Value Measurements
Level 1
Level 2
Level 3
Total Fair Value
Liabilities
Warrant liabilities (see Note 10) $
-
$
-
$
395,217
$
395,217</t>
  </si>
  <si>
    <t>Components Effecting Change in Fair Value [Table Text Block]</t>
  </si>
  <si>
    <t>Level 3 Assets and Liabilities
For the Six Months Ended June 30 , 2016
Change in
January 1,
Fair Value
June 30,
2016
Settlements
gain
2016
Liabilities:
Warrant liabilities (see Note 10) $
395,217
$
-
$
(143,606
) $
251,611</t>
  </si>
  <si>
    <t>Monte Carlo Simulation Method [Member]</t>
  </si>
  <si>
    <t>Monte Carlo
March 28, 2016
Risk-free interest rate
0.89%
Expected volatility
60%
Expected term
2
years
Expected dividend yield
0%</t>
  </si>
  <si>
    <t>Share-Based Payments (Tables)</t>
  </si>
  <si>
    <t>Share Based Payments Expense [Table Text Block]</t>
  </si>
  <si>
    <t>Three Months Ended
Six Months Ended
June 30
June 30
June 30
June 30
2016
2015
2016
2015
Employees and directors share-based payments $
73,000
$
277,000
$
212,000
$
681,000</t>
  </si>
  <si>
    <t>Stock Option Activity [Table Text Block]</t>
  </si>
  <si>
    <t>Weighted Average
Remaining
Aggregated
Options
Weighted Average
Contractual Life
Intrinsic
Outstanding
Exercise Price
(Years)
Value
Outstanding at January 1, 2016
1,734,429
$
2.77
Granted
-
-
Exercised
-
-
Expired
(25,897
)
1.65
Forfeited
(12,104
)
1.65
Outstanding at June30, 2016
1,696,428
2.79
3.99
-
Vested and expected to vest as of June 30, 2016
1,696,428
2.79
3.99
-
Options exercisable at June 30, 2016 (vested)
1,684,707
2.80
3.97
-</t>
  </si>
  <si>
    <t>Warrants Outstanding [Table Text Block]</t>
  </si>
  <si>
    <t>June 30,
December 31,
2016
2015
Number of
Number of
Warrants
Warrants
Exercise
Expiration
Warrants Outstanding
Outstanding
Outstanding
Price
Date
and Exercisable
and Exercisable
May 2011 Warner Brothers Warrants
-
200,000
$
6.60
05/11/16
2011 Service Agreement Warrants
-
26,667
$
7.20
06/15/16
2012 August Financing Warrants
(i)
536,250
536,250
$
1.50
08/30/17
2013 Broker Warrants (Series D Financing)
228,571
228,571
$
1.75
07/05/18
2013 Broker Warrants (Convertible Note)
114,285
114,285
$
1.75
11/04/18
2014 Broker Warrants (Series E Financing)
1,085,714
1,085,714
$
1.75
01/31/19
1,964,820
2,191,487</t>
  </si>
  <si>
    <t>Net Loss Per Common Share (Tables)</t>
  </si>
  <si>
    <t>Antidilutive Securities Excluded from Computation of Earnings Per Share [Table Text Block]</t>
  </si>
  <si>
    <t>June 30,
June 30,
2016
2015
Warrants
3,783,002
2,191,487
Options
1,696,428
1,723,153
Series A Preferred Stock
933,333
933,333
Series E Preferred Stock
7,154,997
7,326,426
Convertible promissory notes
1,998,528
1,929,769
Total
15,566,288
14,104,168</t>
  </si>
  <si>
    <t>Unissued Common Stock for Possible Future Issuance [Table Text Block]</t>
  </si>
  <si>
    <t>June 30,
June30,
2016
2015
Exercise of stock warrants
3,783,002
2,191,487
Issuable shares for stock options and restricted shares
3,928,870
3,983,263
Conversion of preferred stock
8,088,330
8,259,759
Issuable shares from conversion of promissory notes payable
1,998,528
1,929,769
Total
17,798,730
16,364,278</t>
  </si>
  <si>
    <t>Contingencies and Commitments (Tables)</t>
  </si>
  <si>
    <t>Leased Property Costs [Table Text Block]</t>
  </si>
  <si>
    <t>Leased Property
Years ending December 31, Costs
2016 (6 months) $
315,000
2017
306,000
2018
311,000
2019
268,000
2020
206,000
Thereafter
88,000
Total $
1,494,000</t>
  </si>
  <si>
    <t>Leased Content Commitment [Table Text Block]</t>
  </si>
  <si>
    <t>Years ending December 31, Content Costs
2016 (6 months) $
3,830,000
2017
426,000
2018
226,000
2019
226,000
Total $
4,708,000</t>
  </si>
  <si>
    <t>Acquisition of Property Commitment [Table Text Block]</t>
  </si>
  <si>
    <t>Years ending December 31, Property
2016 (6 months)
2,065,000
Total $
2,065,000</t>
  </si>
  <si>
    <t>Advertising and Marketing Expenses [Table Text Block]</t>
  </si>
  <si>
    <t>Years ending December 31, Marketing expenses
2016 (6 months)
299,000
Total $
299,000</t>
  </si>
  <si>
    <t>Concentration, Credit and Other Risks (Tables)</t>
  </si>
  <si>
    <t>Cash, Cash Equivalents and Investments [Table Text Block]</t>
  </si>
  <si>
    <t>June 30,
December 31,
2016
2015
RMB denominated bank deposits with financial institutions in the PRC $
762,100
1,076,430
US dollar denominated bank deposits with financial institutions in the PRC $
1,211,548
2,613,834
US dollar denominated bank deposits with financial institutions in Hong Kong Special Administrative Region (“HK SAR”)
427,343
23,460
US dollar denominated bank deposits with financial institutions in The United States of America (“USA”) $
1,766
53,231
US dollar denominated bank deposits with financial institutions in Cayman Islands (“Cayman”) $
157
99
RMB restricted cash denominated bank deposits with financial institutions in the PRC $
-
2,994,364</t>
  </si>
  <si>
    <t>Going Concern and Management's Plans (Narrative) (Details)</t>
  </si>
  <si>
    <t>Jun. 30, 2016USD ($)</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Going Concern And Management's Plans 7</t>
  </si>
  <si>
    <t>Going Concern And Management's Plans 8</t>
  </si>
  <si>
    <t>Going Concern And Management's Plans 9</t>
  </si>
  <si>
    <t>VIE Structure and Arrangements (Narrative) (Details) - 6 months ended Jun. 30, 2016 ¥ in Thousands</t>
  </si>
  <si>
    <t>USD ($)yr</t>
  </si>
  <si>
    <t>CNY (¥)yr</t>
  </si>
  <si>
    <t>Vie Structure And Arrangements 1</t>
  </si>
  <si>
    <t>100.00%</t>
  </si>
  <si>
    <t>Vie Structure And Arrangements 2</t>
  </si>
  <si>
    <t>30.00%</t>
  </si>
  <si>
    <t>Vie Structure And Arrangements 3</t>
  </si>
  <si>
    <t>Vie Structure And Arrangements 4 | yr</t>
  </si>
  <si>
    <t>Vie Structure And Arrangements 5</t>
  </si>
  <si>
    <t>Vie Structure And Arrangements 6 | $</t>
  </si>
  <si>
    <t>Vie Structure And Arrangements 7</t>
  </si>
  <si>
    <t>99.00%</t>
  </si>
  <si>
    <t>Vie Structure And Arrangements 8</t>
  </si>
  <si>
    <t>1.00%</t>
  </si>
  <si>
    <t>Vie Structure And Arrangements 9</t>
  </si>
  <si>
    <t>Vie Structure And Arrangements 10</t>
  </si>
  <si>
    <t>Vie Structure And Arrangements 11</t>
  </si>
  <si>
    <t>Vie Structure And Arrangements 12</t>
  </si>
  <si>
    <t>Vie Structure And Arrangements 13</t>
  </si>
  <si>
    <t>Vie Structure And Arrangements 14 | $</t>
  </si>
  <si>
    <t>Vie Structure And Arrangements 15 | $</t>
  </si>
  <si>
    <t>Vie Structure And Arrangements 16</t>
  </si>
  <si>
    <t>Vie Structure And Arrangements 17 | $</t>
  </si>
  <si>
    <t>Vie Structure And Arrangements 18</t>
  </si>
  <si>
    <t>Vie Structure And Arrangements 19 | yr</t>
  </si>
  <si>
    <t>Vie Structure And Arrangements 20</t>
  </si>
  <si>
    <t>Vie Structure And Arrangements 21 | $</t>
  </si>
  <si>
    <t>Vie Structure And Arrangements 22</t>
  </si>
  <si>
    <t>Vie Structure And Arrangements 23 | $</t>
  </si>
  <si>
    <t>Property and Equipment (Narrative) (Details)</t>
  </si>
  <si>
    <t>Property And Equipment 1</t>
  </si>
  <si>
    <t>Property And Equipment 2</t>
  </si>
  <si>
    <t>Property And Equipment 3</t>
  </si>
  <si>
    <t>Property And Equipment 4</t>
  </si>
  <si>
    <t>Intangible Assets (Narrative) (Details)</t>
  </si>
  <si>
    <t>Jun. 30, 2016USD ($)moshares</t>
  </si>
  <si>
    <t>Intangible Assets 1</t>
  </si>
  <si>
    <t>Intangible Assets 2 | shares</t>
  </si>
  <si>
    <t>Intangible Assets 3</t>
  </si>
  <si>
    <t>Intangible Assets 4</t>
  </si>
  <si>
    <t>Intangible Assets 5</t>
  </si>
  <si>
    <t>Intangible Assets 6</t>
  </si>
  <si>
    <t>20.00%</t>
  </si>
  <si>
    <t>Intangible Assets 7</t>
  </si>
  <si>
    <t>50.00%</t>
  </si>
  <si>
    <t>Intangible Assets 8</t>
  </si>
  <si>
    <t>Intangible Assets 9</t>
  </si>
  <si>
    <t>Intangible Assets 5 | mo</t>
  </si>
  <si>
    <t>Intangible Assets 10</t>
  </si>
  <si>
    <t>Intangible Assets 11</t>
  </si>
  <si>
    <t>Long Term Investments (Narrative) (Details) - 6 months ended Jun. 30, 2016 $ / shares in Units, ¥ in Millions, $ in Millions</t>
  </si>
  <si>
    <t>USD ($)$ / sharesshares</t>
  </si>
  <si>
    <t>CNY (¥)shares</t>
  </si>
  <si>
    <t>Long Term Investments 1</t>
  </si>
  <si>
    <t>Long Term Investments 2 | ¥</t>
  </si>
  <si>
    <t>Long Term Investments 3</t>
  </si>
  <si>
    <t>13.00%</t>
  </si>
  <si>
    <t>Long Term Investments 4</t>
  </si>
  <si>
    <t>Long Term Investments 5</t>
  </si>
  <si>
    <t>Long Term Investments 6 | shares</t>
  </si>
  <si>
    <t>Long Term Investments 7</t>
  </si>
  <si>
    <t>Long Term Investments 8</t>
  </si>
  <si>
    <t>Long Term Investments 9</t>
  </si>
  <si>
    <t>Long Term Investments 10 | $ / shares</t>
  </si>
  <si>
    <t>Long Term Investments 11 | $ / shares</t>
  </si>
  <si>
    <t>Long Term Investments 12</t>
  </si>
  <si>
    <t>Long Term Investments 13</t>
  </si>
  <si>
    <t>Long Term Investments 14</t>
  </si>
  <si>
    <t>39.00%</t>
  </si>
  <si>
    <t>Long Term Investments 15</t>
  </si>
  <si>
    <t>Long Term Investments 16</t>
  </si>
  <si>
    <t>Long Term Investments 17</t>
  </si>
  <si>
    <t>Long Term Investments 18</t>
  </si>
  <si>
    <t>Fair Value Measurements (Narrative) (Details)</t>
  </si>
  <si>
    <t>Fair Value Measurements 1</t>
  </si>
  <si>
    <t>Related Party Transactions (Narrative) (Details) - 6 months ended Jun. 30, 2016 ¥ in Millions</t>
  </si>
  <si>
    <t>Related Party Transactions 1</t>
  </si>
  <si>
    <t>Related Party Transactions 2</t>
  </si>
  <si>
    <t>Related Party Transactions 3</t>
  </si>
  <si>
    <t>4.00%</t>
  </si>
  <si>
    <t>Related Party Transactions 4 | yr</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5.00%</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 | ¥</t>
  </si>
  <si>
    <t>SSS Agreements (Narrative) (Details)</t>
  </si>
  <si>
    <t>Jun. 30, 2016USD ($)$ / sharesshares</t>
  </si>
  <si>
    <t>Sss Agreements 1 | shares</t>
  </si>
  <si>
    <t>Sss Agreements 2 | $ / shares</t>
  </si>
  <si>
    <t>Sss Agreements 3</t>
  </si>
  <si>
    <t>Sss Agreements 4 | shares</t>
  </si>
  <si>
    <t>Sss Agreements 5 | $ / shares</t>
  </si>
  <si>
    <t>Sss Agreements 6</t>
  </si>
  <si>
    <t>19.99%</t>
  </si>
  <si>
    <t>Sss Agreements 7</t>
  </si>
  <si>
    <t>Sss Agreements 8</t>
  </si>
  <si>
    <t>Sss Agreements 9</t>
  </si>
  <si>
    <t>Sss Agreements 10</t>
  </si>
  <si>
    <t>Sss Agreements 11</t>
  </si>
  <si>
    <t>Sss Agreements 12</t>
  </si>
  <si>
    <t>Sss Agreements 13</t>
  </si>
  <si>
    <t>Sss Agreements 14</t>
  </si>
  <si>
    <t>0.56%</t>
  </si>
  <si>
    <t>Sss Agreements 15</t>
  </si>
  <si>
    <t>Sss Agreements 16 | shares</t>
  </si>
  <si>
    <t>Sss Agreements 17</t>
  </si>
  <si>
    <t>Sss Agreements 18</t>
  </si>
  <si>
    <t>Sss Agreements 19</t>
  </si>
  <si>
    <t>Sss Agreements 20</t>
  </si>
  <si>
    <t>Sss Agreements 21 | shares</t>
  </si>
  <si>
    <t>Sss Agreements 22 | shares</t>
  </si>
  <si>
    <t>Sss Agreements 24</t>
  </si>
  <si>
    <t>Sss Agreements 25</t>
  </si>
  <si>
    <t>Sss Agreements 26</t>
  </si>
  <si>
    <t>Sss Agreements 27</t>
  </si>
  <si>
    <t>Sss Agreements 28</t>
  </si>
  <si>
    <t>Sss Agreements 29</t>
  </si>
  <si>
    <t>Sss Agreements 30</t>
  </si>
  <si>
    <t>Sss Agreements 31</t>
  </si>
  <si>
    <t>Sss Agreements 32</t>
  </si>
  <si>
    <t>Sss Agreements 33</t>
  </si>
  <si>
    <t>Sss Agreements 34</t>
  </si>
  <si>
    <t>Sss Agreements 35</t>
  </si>
  <si>
    <t>Sss Agreements 36</t>
  </si>
  <si>
    <t>Sss Agreements 37</t>
  </si>
  <si>
    <t>Warrant Liabilities (Narrative) (Details)</t>
  </si>
  <si>
    <t>Jun. 30, 2016USD ($)shares</t>
  </si>
  <si>
    <t>Warrant Liabilities 1 | shares</t>
  </si>
  <si>
    <t>Warrant Liabilities 2 | shares</t>
  </si>
  <si>
    <t>Warrant Liabilities 2</t>
  </si>
  <si>
    <t>Warrant Liabilities 3</t>
  </si>
  <si>
    <t>Warrant Liabilities 4</t>
  </si>
  <si>
    <t>Warrant Liabilities 5</t>
  </si>
  <si>
    <t>Share-Based Payments (Narrative) (Details)</t>
  </si>
  <si>
    <t>Jun. 30, 2016USD ($)yrshares</t>
  </si>
  <si>
    <t>Share-based Payments 1 | shares</t>
  </si>
  <si>
    <t>Share-based Payments 2 | shares</t>
  </si>
  <si>
    <t>Share-based Payments 3 | shares</t>
  </si>
  <si>
    <t>Share-based Payments 4 | shares</t>
  </si>
  <si>
    <t>Share-based Payments 5 | $</t>
  </si>
  <si>
    <t>Share-based Payments 6 | yr</t>
  </si>
  <si>
    <t>Share-based Payments 7 | $</t>
  </si>
  <si>
    <t>Share-based Payments 8 | $</t>
  </si>
  <si>
    <t>Share-based Payments 9 | $</t>
  </si>
  <si>
    <t>Share-based Payments 10 | yr</t>
  </si>
  <si>
    <t>Share-based Payments 11</t>
  </si>
  <si>
    <t>Share-based Payments 12</t>
  </si>
  <si>
    <t>Income Taxes (Narrative) (Details) $ in Millions</t>
  </si>
  <si>
    <t>Income Taxes 1</t>
  </si>
  <si>
    <t>Income Taxes 2</t>
  </si>
  <si>
    <t>Income Taxes 3</t>
  </si>
  <si>
    <t>Income Taxes 4</t>
  </si>
  <si>
    <t>Income Taxes 5</t>
  </si>
  <si>
    <t>Contingencies and Commitments (Narrative) (Details) - 6 months ended Jun. 30, 2016 ¥ in Millions</t>
  </si>
  <si>
    <t>USD ($)</t>
  </si>
  <si>
    <t>CNY (¥)</t>
  </si>
  <si>
    <t>Contingencies And Commitments 1</t>
  </si>
  <si>
    <t>Contingencies And Commitments 2</t>
  </si>
  <si>
    <t>Contingencies And Commitments 3 | ¥</t>
  </si>
  <si>
    <t>Contingencies and Commitments 4</t>
  </si>
  <si>
    <t>Concentration, Credit and Other Risks (Narrative) (Details)</t>
  </si>
  <si>
    <t>Concentration, Credit And Other Risks 1</t>
  </si>
  <si>
    <t>10.00%</t>
  </si>
  <si>
    <t>Concentration, Credit And Other Risks 2</t>
  </si>
  <si>
    <t>25.00%</t>
  </si>
  <si>
    <t>Concentration, Credit And Other Risks 3</t>
  </si>
  <si>
    <t>17.00%</t>
  </si>
  <si>
    <t>Concentration, Credit And Other Risks 4</t>
  </si>
  <si>
    <t>14.00%</t>
  </si>
  <si>
    <t>Concentration, Credit And Other Risks 5</t>
  </si>
  <si>
    <t>12.00%</t>
  </si>
  <si>
    <t>Concentration, Credit And Other Risks 6</t>
  </si>
  <si>
    <t>16.00%</t>
  </si>
  <si>
    <t>Concentration, Credit And Other Risks 7</t>
  </si>
  <si>
    <t>Concentration, Credit And Other Risks 8</t>
  </si>
  <si>
    <t>11.00%</t>
  </si>
  <si>
    <t>Concentration, Credit And Other Risks 9</t>
  </si>
  <si>
    <t>Concentration, Credit And Other Risks 10</t>
  </si>
  <si>
    <t>19.00%</t>
  </si>
  <si>
    <t>Concentration, Credit And Other Risks 11</t>
  </si>
  <si>
    <t>18.00%</t>
  </si>
  <si>
    <t>Concentration, Credit And Other Risks 12</t>
  </si>
  <si>
    <t>Concentration, Credit And Other Risks 13</t>
  </si>
  <si>
    <t>Concentration, Credit And Other Risks 14</t>
  </si>
  <si>
    <t>Concentration, Credit And Other Risks 15</t>
  </si>
  <si>
    <t>Concentration, Credit And Other Risks 16</t>
  </si>
  <si>
    <t>Concentration, Credit And Other Risks 17</t>
  </si>
  <si>
    <t>Concentration, Credit And Other Risks 18</t>
  </si>
  <si>
    <t>31.00%</t>
  </si>
  <si>
    <t>Concentration, Credit And Other Risks 19</t>
  </si>
  <si>
    <t>24.00%</t>
  </si>
  <si>
    <t>Concentration, Credit And Other Risks 20</t>
  </si>
  <si>
    <t>Concentration, Credit And Other Risks 21</t>
  </si>
  <si>
    <t>Concentration, Credit And Other Risks 22</t>
  </si>
  <si>
    <t>83.00%</t>
  </si>
  <si>
    <t>Concentration, Credit And Other Risks 24</t>
  </si>
  <si>
    <t>Concentration, Credit And Other Risks 25</t>
  </si>
  <si>
    <t>35.00%</t>
  </si>
  <si>
    <t>Concentration, Credit And Other Risks 26</t>
  </si>
  <si>
    <t>22.00%</t>
  </si>
  <si>
    <t>Concentration, Credit And Other Risks 27</t>
  </si>
  <si>
    <t>Concentration, Credit And Other Risks 28</t>
  </si>
  <si>
    <t>Concentration, Credit And Other Risks 29</t>
  </si>
  <si>
    <t>59.00%</t>
  </si>
  <si>
    <t>Concentration, Credit And Other Risks 30</t>
  </si>
  <si>
    <t>41.00%</t>
  </si>
  <si>
    <t>Concentration, Credit And Other Risks 31</t>
  </si>
  <si>
    <t>Concentration, Credit And Other Risks 32</t>
  </si>
  <si>
    <t>Defined Contribution Plan (Narrative) (Details)</t>
  </si>
  <si>
    <t>Defined Contribution Plan 1</t>
  </si>
  <si>
    <t>Defined Contribution Plan 2</t>
  </si>
  <si>
    <t>3.00%</t>
  </si>
  <si>
    <t>Defined Contribution Plan 3</t>
  </si>
  <si>
    <t>Defined Contribution Plan 4</t>
  </si>
  <si>
    <t>Defined Contribution Plan 5</t>
  </si>
  <si>
    <t>Defined Contribution Plan 6</t>
  </si>
  <si>
    <t>Defined Contribution Plan 7</t>
  </si>
  <si>
    <t>Defined Contribution Plan 8</t>
  </si>
  <si>
    <t>Subsequent Event (Narrative) (Details) $ / shares in Units, $ in Millions</t>
  </si>
  <si>
    <t>Subsequent Event 1 | shares</t>
  </si>
  <si>
    <t>Subsequent Event 2 | $ / shares</t>
  </si>
  <si>
    <t>Subsequent Event 3</t>
  </si>
  <si>
    <t>Subsequent Event 4</t>
  </si>
  <si>
    <t>Subsequent Event 5 | shares</t>
  </si>
  <si>
    <t>Subsequent Event 6 | $ / shares</t>
  </si>
  <si>
    <t>Subsequent Event 7</t>
  </si>
  <si>
    <t>Subsequent Event 8</t>
  </si>
  <si>
    <t>Statement of Financial Position (Details)</t>
  </si>
  <si>
    <t>Vie Structure And Arrangements Statement Of Financial Position 1</t>
  </si>
  <si>
    <t>Vie Structure And Arrangements Statement Of Financial Position 2</t>
  </si>
  <si>
    <t>Vie Structure And Arrangements Statement Of Financial Position 3</t>
  </si>
  <si>
    <t>Vie Structure And Arrangements Statement Of Financial Position 4</t>
  </si>
  <si>
    <t>Vie Structure And Arrangements Statement Of Financial Position 5</t>
  </si>
  <si>
    <t>Vie Structure And Arrangements Statement Of Financial Position 6</t>
  </si>
  <si>
    <t>Vie Structure And Arrangements Statement Of Financial Position 7</t>
  </si>
  <si>
    <t>Vie Structure And Arrangements Statement Of Financial Position 8</t>
  </si>
  <si>
    <t>Vie Structure And Arrangements Statement Of Financial Position 9</t>
  </si>
  <si>
    <t>Vie Structure And Arrangements Statement Of Financial Position 10</t>
  </si>
  <si>
    <t>Vie Structure And Arrangements Statement Of Financial Position 11</t>
  </si>
  <si>
    <t>Vie Structure And Arrangements Statement Of Financial Position 12</t>
  </si>
  <si>
    <t>Vie Structure And Arrangements Statement Of Financial Position 13</t>
  </si>
  <si>
    <t>Vie Structure And Arrangements Statement Of Financial Position 14</t>
  </si>
  <si>
    <t>Vie Structure And Arrangements Statement Of Financial Position 15</t>
  </si>
  <si>
    <t>Vie Structure And Arrangements Statement Of Financial Position 16</t>
  </si>
  <si>
    <t>Vie Structure And Arrangements Statement Of Financial Position 17</t>
  </si>
  <si>
    <t>Vie Structure And Arrangements Statement Of Financial Position 18</t>
  </si>
  <si>
    <t>Vie Structure And Arrangements Statement Of Financial Position 19</t>
  </si>
  <si>
    <t>Vie Structure And Arrangements Statement Of Financial Position 20</t>
  </si>
  <si>
    <t>Vie Structure And Arrangements Statement Of Financial Position 21</t>
  </si>
  <si>
    <t>Vie Structure And Arrangements Statement Of Financial Position 22</t>
  </si>
  <si>
    <t>Vie Structure And Arrangements Statement Of Financial Position 23</t>
  </si>
  <si>
    <t>Vie Structure And Arrangements Statement Of Financial Position 24</t>
  </si>
  <si>
    <t>Vie Structure And Arrangements Statement Of Financial Position 25</t>
  </si>
  <si>
    <t>Vie Structure And Arrangements Statement Of Financial Position 26</t>
  </si>
  <si>
    <t>Vie Structure And Arrangements Statement Of Financial Position 27</t>
  </si>
  <si>
    <t>Vie Structure And Arrangements Statement Of Financial Position 28</t>
  </si>
  <si>
    <t>Vie Structure And Arrangements Statement Of Financial Position 29</t>
  </si>
  <si>
    <t>Vie Structure And Arrangements Statement Of Financial Position 30</t>
  </si>
  <si>
    <t>Vie Structure And Arrangements Statement Of Financial Position 31</t>
  </si>
  <si>
    <t>Vie Structure And Arrangements Statement Of Financial Position 32</t>
  </si>
  <si>
    <t>Vie Structure And Arrangements Statement Of Financial Position 33</t>
  </si>
  <si>
    <t>Vie Structure And Arrangements Statement Of Financial Position 34</t>
  </si>
  <si>
    <t>Vie Structure And Arrangements Statement Of Financial Position 35</t>
  </si>
  <si>
    <t>Vie Structure And Arrangements Statement Of Financial Position 36</t>
  </si>
  <si>
    <t>Vie Structure And Arrangements Statement Of Financial Position 37</t>
  </si>
  <si>
    <t>Vie Structure And Arrangements Statement Of Financial Position 38</t>
  </si>
  <si>
    <t>Vie Structure And Arrangements Statement Of Financial Position 39</t>
  </si>
  <si>
    <t>Vie Structure And Arrangements Statement Of Financial Position 40</t>
  </si>
  <si>
    <t>Vie Structure And Arrangements Statement Of Financial Position 41</t>
  </si>
  <si>
    <t>Vie Structure And Arrangements Statement Of Financial Position 42</t>
  </si>
  <si>
    <t>Vie Structure And Arrangements Statement Of Financial Position 43</t>
  </si>
  <si>
    <t>Vie Structure And Arrangements Statement Of Financial Position 44</t>
  </si>
  <si>
    <t>Statement of Operation (Details)</t>
  </si>
  <si>
    <t>Vie Structure And Arrangements Statement Of Operation 1</t>
  </si>
  <si>
    <t>Vie Structure And Arrangements Statement Of Operation 2</t>
  </si>
  <si>
    <t>Vie Structure And Arrangements Statement Of Operation 3</t>
  </si>
  <si>
    <t>Vie Structure And Arrangements Statement Of Operation 4</t>
  </si>
  <si>
    <t>Statement of Cash Flow (Details)</t>
  </si>
  <si>
    <t>Vie Structure And Arrangements Statement Of Cash Flow 1</t>
  </si>
  <si>
    <t>Vie Structure And Arrangements Statement Of Cash Flow 2</t>
  </si>
  <si>
    <t>Vie Structure And Arrangements Statement Of Cash Flow 3</t>
  </si>
  <si>
    <t>Vie Structure And Arrangements Statement Of Cash Flow 4</t>
  </si>
  <si>
    <t>Vie Structure And Arrangements Statement Of Cash Flow 5</t>
  </si>
  <si>
    <t>Vie Structure And Arrangements Statement Of Cash Flow 6</t>
  </si>
  <si>
    <t>Property and Equipment (Details)</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Schedule of Intangible Assets and Goodwill (Details)</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Intangible Assets Schedule Of Intangible Assets And Goodwill 31</t>
  </si>
  <si>
    <t>Intangible Assets Schedule Of Intangible Assets And Goodwill 32</t>
  </si>
  <si>
    <t>Intangible Assets Schedule Of Intangible Assets And Goodwill 33</t>
  </si>
  <si>
    <t>Intangible Assets Schedule Of Intangible Assets And Goodwill 34</t>
  </si>
  <si>
    <t>Intangible Assets Schedule Of Intangible Assets And Goodwill 35</t>
  </si>
  <si>
    <t>Intangible Assets Schedule Of Intangible Assets And Goodwill 36</t>
  </si>
  <si>
    <t>Intangible Assets Schedule Of Intangible Assets And Goodwill 37</t>
  </si>
  <si>
    <t>Intangible Assets Schedule Of Intangible Assets And Goodwill 38</t>
  </si>
  <si>
    <t>Intangible Assets Schedule Of Intangible Assets And Goodwill 39</t>
  </si>
  <si>
    <t>Intangible Assets Schedule Of Intangible Assets And Goodwill 40</t>
  </si>
  <si>
    <t>Intangible Assets Schedule Of Intangible Assets And Goodwill 41</t>
  </si>
  <si>
    <t>Intangible Assets Schedule Of Intangible Assets And Goodwill 42</t>
  </si>
  <si>
    <t>Amortization Expense (Details)</t>
  </si>
  <si>
    <t>Intangible Assets Amortization Expense 1</t>
  </si>
  <si>
    <t>Intangible Assets Amortization Expense 2</t>
  </si>
  <si>
    <t>Intangible Assets Amortization Expense 3</t>
  </si>
  <si>
    <t>Intangible Assets Amortization Expense 4</t>
  </si>
  <si>
    <t>Intangible Assets Amortization Expense 5</t>
  </si>
  <si>
    <t>Intangible Assets Amortization Expense 6</t>
  </si>
  <si>
    <t>Intangible Assets Amortization Expense 7</t>
  </si>
  <si>
    <t>Intangible Assets Amortization Expense 8</t>
  </si>
  <si>
    <t>Fair Value of the Warrant Liabilities (Details)</t>
  </si>
  <si>
    <t>Jun. 30, 2016yr</t>
  </si>
  <si>
    <t>Fair Value Measurements Fair Value Of The Warrant Liabilities 1</t>
  </si>
  <si>
    <t>0.45%</t>
  </si>
  <si>
    <t>Fair Value Measurements Fair Value Of The Warrant Liabilities 2</t>
  </si>
  <si>
    <t>0.92%</t>
  </si>
  <si>
    <t>Fair Value Measurements Fair Value Of The Warrant Liabilities 3</t>
  </si>
  <si>
    <t>60.00%</t>
  </si>
  <si>
    <t>Fair Value Measurements Fair Value Of The Warrant Liabilities 4</t>
  </si>
  <si>
    <t>Fair Value Measurements Fair Value Of The Warrant Liabilities 5</t>
  </si>
  <si>
    <t>Fair Value Measurements Fair Value Of The Warrant Liabilities 6</t>
  </si>
  <si>
    <t>Fair Value Measurements Fair Value Of The Warrant Liabilities 7</t>
  </si>
  <si>
    <t>0.00%</t>
  </si>
  <si>
    <t>Fair Value Measurements Fair Value Of The Warrant Liabilities 8</t>
  </si>
  <si>
    <t>0.89%</t>
  </si>
  <si>
    <t>Assets and Liabilities Measured at Fair Value on a Recurring Basis (Details) - USD ($)</t>
  </si>
  <si>
    <t>Fair Value Measurements Assets And Liabilities Measured At Fair Value On A Recurring Basis 1</t>
  </si>
  <si>
    <t>Fair Value Measurements Assets And Liabilities Measured At Fair Value On A Recurring Basis 2</t>
  </si>
  <si>
    <t>Fair Value Measurements Assets And Liabilities Measured At Fair Value On A Recurring Basis 3</t>
  </si>
  <si>
    <t>Fair Value Measurements Assets And Liabilities Measured At Fair Value On A Recurring Basis 4</t>
  </si>
  <si>
    <t>Components Effecting Change in Fair Value (Details)</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Share Based Payments Expense (Details)</t>
  </si>
  <si>
    <t>Share-based Payments Share Based Payments Expense 1</t>
  </si>
  <si>
    <t>Share-based Payments Share Based Payments Expense 2</t>
  </si>
  <si>
    <t>Share-based Payments Share Based Payments Expense 3</t>
  </si>
  <si>
    <t>Share-based Payments Share Based Payments Expense 4</t>
  </si>
  <si>
    <t>Stock Option Activity (Details)</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based Payments Stock Option Activity 17</t>
  </si>
  <si>
    <t>Share-based Payments Stock Option Activity 18</t>
  </si>
  <si>
    <t>Share-based Payments Stock Option Activity 19</t>
  </si>
  <si>
    <t>Share-based Payments Stock Option Activity 20</t>
  </si>
  <si>
    <t>Share-based Payments Stock Option Activity 21</t>
  </si>
  <si>
    <t>Share-based Payments Stock Option Activity 22</t>
  </si>
  <si>
    <t>Warrants Outstanding (Details)</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Antidilutive Securities Excluded from Computation of Earnings Per Share (Details)</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Unissued Common Stock for Possible Future Issuance (Details)</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Leased Property Costs (Details)</t>
  </si>
  <si>
    <t>Contingencies And Commitments Leased Property Costs 1</t>
  </si>
  <si>
    <t>Contingencies And Commitments Leased Property Costs 2</t>
  </si>
  <si>
    <t>Contingencies And Commitments Leased Property Costs 3</t>
  </si>
  <si>
    <t>Contingencies And Commitments Leased Property Costs 4</t>
  </si>
  <si>
    <t>Contingencies And Commitments Leased Property Costs 5</t>
  </si>
  <si>
    <t>Contingencies And Commitments Leased Property Costs 6</t>
  </si>
  <si>
    <t>Contingencies And Commitments Leased Property Costs 7</t>
  </si>
  <si>
    <t>Leased Content Commitment (Details)</t>
  </si>
  <si>
    <t>Contingencies And Commitments Leased Content Commitment 1</t>
  </si>
  <si>
    <t>Contingencies And Commitments Leased Content Commitment 2</t>
  </si>
  <si>
    <t>Contingencies And Commitments Leased Content Commitment 3</t>
  </si>
  <si>
    <t>Contingencies And Commitments Leased Content Commitment 4</t>
  </si>
  <si>
    <t>Contingencies And Commitments Leased Content Commitment 5</t>
  </si>
  <si>
    <t>Acquisition of Property Commitment (Details)</t>
  </si>
  <si>
    <t>Contingencies And Commitments Acquisition Of Property Commitment 1</t>
  </si>
  <si>
    <t>Contingencies And Commitments Acquisition Of Property Commitment 2</t>
  </si>
  <si>
    <t>Advertising and Marketing Expenses (Details)</t>
  </si>
  <si>
    <t>Contingencies And Commitments Advertising And Marketing Expenses 1</t>
  </si>
  <si>
    <t>Contingencies And Commitments Advertising And Marketing Expenses 2</t>
  </si>
  <si>
    <t>Cash, Cash Equivalents and Investments (Details)</t>
  </si>
  <si>
    <t>Concentration, Credit And Other Risks Cash, Cash Equivalents And Investments 1</t>
  </si>
  <si>
    <t>Concentration, Credit And Other Risks Cash, Cash Equivalents And Investments 2</t>
  </si>
  <si>
    <t>Concentration, Credit And Other Risks Cash, Cash Equivalents And Investments 3</t>
  </si>
  <si>
    <t>Concentration, Credit And Other Risks Cash, Cash Equivalents And Investments 4</t>
  </si>
  <si>
    <t>Concentration, Credit And Other Risks Cash, Cash Equivalents And Investments 5</t>
  </si>
  <si>
    <t>Concentration, Credit And Other Risks Cash, Cash Equivalents And Investments 6</t>
  </si>
  <si>
    <t>Concentration, Credit And Other Risks Cash, Cash Equivalents And Investments 7</t>
  </si>
  <si>
    <t>Concentration, Credit And Other Risks Cash, Cash Equivalents And Investments 8</t>
  </si>
  <si>
    <t>Concentration, Credit And Other Risks Cash, Cash Equivalents And Investments 9</t>
  </si>
  <si>
    <t>Concentration, Credit And Other Risks Cash, Cash Equivalents And Investments 10</t>
  </si>
  <si>
    <t>Concentration, Credit And Other Risks Cash, Cash Equivalents And Investments 11</t>
  </si>
  <si>
    <t>Concentration, Credit And Other Risks Cash, Cash Equivalents And Investments 12</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5" r="B8" t="n">
        <v>837852</v>
      </c>
    </row>
    <row r="9" spans="1:3">
      <c s="3" r="A9" t="s">
        <v>15</v>
      </c>
      <c s="3" r="B9" t="s">
        <v>16</v>
      </c>
    </row>
    <row r="10" spans="1:3">
      <c s="3" r="A10" t="s">
        <v>17</v>
      </c>
      <c s="3" r="B10" t="s">
        <v>18</v>
      </c>
    </row>
    <row r="11" spans="1:3">
      <c s="3" r="A11" t="s">
        <v>19</v>
      </c>
      <c s="5" r="C11" t="n">
        <v>40442931</v>
      </c>
    </row>
    <row r="12" spans="1:3">
      <c s="3" r="A12" t="s">
        <v>20</v>
      </c>
      <c s="3" r="B12" t="s">
        <v>21</v>
      </c>
    </row>
    <row r="13" spans="1:3">
      <c s="3" r="A13" t="s">
        <v>22</v>
      </c>
      <c s="3" r="B13" t="s">
        <v>23</v>
      </c>
    </row>
    <row r="14" spans="1:3">
      <c s="3" r="A14" t="s">
        <v>24</v>
      </c>
      <c s="3" r="B14" t="s">
        <v>23</v>
      </c>
    </row>
    <row r="15" spans="1:3">
      <c s="3" r="A15" t="s">
        <v>25</v>
      </c>
      <c s="5" r="B15" t="n">
        <v>2016</v>
      </c>
    </row>
    <row r="16" spans="1:3">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206</v>
      </c>
      <c s="2" r="B1" t="s">
        <v>1</v>
      </c>
    </row>
    <row r="2" spans="1:2">
      <c s="2" r="B2" t="s">
        <v>2</v>
      </c>
    </row>
    <row r="3" spans="1:2">
      <c s="3" r="A3" t="s">
        <v>207</v>
      </c>
      <c s="3" r="B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209</v>
      </c>
      <c s="2" r="B1" t="s">
        <v>1</v>
      </c>
    </row>
    <row r="2" spans="1:2">
      <c s="2" r="B2" t="s">
        <v>2</v>
      </c>
    </row>
    <row r="3" spans="1:2">
      <c s="3" r="A3" t="s">
        <v>210</v>
      </c>
      <c s="3" r="B3"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212</v>
      </c>
      <c s="2" r="B1" t="s">
        <v>1</v>
      </c>
    </row>
    <row r="2" spans="1:2">
      <c s="2" r="B2" t="s">
        <v>2</v>
      </c>
    </row>
    <row r="3" spans="1:2">
      <c s="3" r="A3" t="s">
        <v>213</v>
      </c>
      <c s="3" r="B3"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c s="3" r="B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18</v>
      </c>
      <c s="2" r="B1" t="s">
        <v>1</v>
      </c>
    </row>
    <row r="2" spans="1:2">
      <c s="2" r="B2" t="s">
        <v>2</v>
      </c>
    </row>
    <row r="3" spans="1:2">
      <c s="3" r="A3" t="s">
        <v>219</v>
      </c>
      <c s="3" r="B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221</v>
      </c>
      <c s="2" r="B1" t="s">
        <v>1</v>
      </c>
    </row>
    <row r="2" spans="1:2">
      <c s="2" r="B2" t="s">
        <v>2</v>
      </c>
    </row>
    <row r="3" spans="1:2">
      <c s="3" r="A3" t="s">
        <v>222</v>
      </c>
      <c s="3" r="B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24</v>
      </c>
      <c s="2" r="B1" t="s">
        <v>1</v>
      </c>
    </row>
    <row r="2" spans="1:2">
      <c s="2" r="B2" t="s">
        <v>2</v>
      </c>
    </row>
    <row r="3" spans="1:2">
      <c s="3" r="A3" t="s">
        <v>225</v>
      </c>
      <c s="3" r="B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c s="3" r="B3"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30</v>
      </c>
      <c s="2" r="B1" t="s">
        <v>1</v>
      </c>
    </row>
    <row r="2" spans="1:2">
      <c s="2" r="B2" t="s">
        <v>2</v>
      </c>
    </row>
    <row r="3" spans="1:2">
      <c s="3" r="A3" t="s">
        <v>231</v>
      </c>
      <c s="3" r="B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33</v>
      </c>
      <c s="2" r="B1" t="s">
        <v>1</v>
      </c>
    </row>
    <row r="2" spans="1:2">
      <c s="2" r="B2" t="s">
        <v>2</v>
      </c>
    </row>
    <row r="3" spans="1:2">
      <c s="3" r="A3" t="s">
        <v>234</v>
      </c>
      <c s="3" r="B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2403761</v>
      </c>
      <c s="7" r="C3" t="n">
        <v>3768897</v>
      </c>
    </row>
    <row r="4" spans="1:3">
      <c s="3" r="A4" t="s">
        <v>32</v>
      </c>
      <c s="5" r="B4" t="n">
        <v>0</v>
      </c>
      <c s="5" r="C4" t="n">
        <v>2994364</v>
      </c>
    </row>
    <row r="5" spans="1:3">
      <c s="3" r="A5" t="s">
        <v>33</v>
      </c>
      <c s="5" r="B5" t="n">
        <v>3094770</v>
      </c>
      <c s="5" r="C5" t="n">
        <v>1689415</v>
      </c>
    </row>
    <row r="6" spans="1:3">
      <c s="3" r="A6" t="s">
        <v>34</v>
      </c>
      <c s="5" r="B6" t="n">
        <v>711683</v>
      </c>
      <c s="5" r="C6" t="n">
        <v>556591</v>
      </c>
    </row>
    <row r="7" spans="1:3">
      <c s="3" r="A7" t="s">
        <v>35</v>
      </c>
      <c s="5" r="B7" t="n">
        <v>512445</v>
      </c>
      <c s="5" r="C7" t="n">
        <v>362421</v>
      </c>
    </row>
    <row r="8" spans="1:3">
      <c s="3" r="A8" t="s">
        <v>36</v>
      </c>
      <c s="5" r="B8" t="n">
        <v>0</v>
      </c>
      <c s="5" r="C8" t="n">
        <v>551218</v>
      </c>
    </row>
    <row r="9" spans="1:3">
      <c s="3" r="A9" t="s">
        <v>37</v>
      </c>
      <c s="5" r="B9" t="n">
        <v>159482</v>
      </c>
      <c s="5" r="C9" t="n">
        <v>157594</v>
      </c>
    </row>
    <row r="10" spans="1:3">
      <c s="3" r="A10" t="s">
        <v>38</v>
      </c>
      <c s="5" r="B10" t="n">
        <v>6882141</v>
      </c>
      <c s="5" r="C10" t="n">
        <v>10080500</v>
      </c>
    </row>
    <row r="11" spans="1:3">
      <c s="3" r="A11" t="s">
        <v>39</v>
      </c>
      <c s="5" r="B11" t="n">
        <v>93589</v>
      </c>
      <c s="5" r="C11" t="n">
        <v>154434</v>
      </c>
    </row>
    <row r="12" spans="1:3">
      <c s="3" r="A12" t="s">
        <v>40</v>
      </c>
      <c s="5" r="B12" t="n">
        <v>17726840</v>
      </c>
      <c s="5" r="C12" t="n">
        <v>21085</v>
      </c>
    </row>
    <row r="13" spans="1:3">
      <c s="3" r="A13" t="s">
        <v>41</v>
      </c>
      <c s="5" r="B13" t="n">
        <v>2591122</v>
      </c>
      <c s="5" r="C13" t="n">
        <v>2412591</v>
      </c>
    </row>
    <row r="14" spans="1:3">
      <c s="3" r="A14" t="s">
        <v>42</v>
      </c>
      <c s="5" r="B14" t="n">
        <v>6648911</v>
      </c>
      <c s="5" r="C14" t="n">
        <v>6648911</v>
      </c>
    </row>
    <row r="15" spans="1:3">
      <c s="3" r="A15" t="s">
        <v>43</v>
      </c>
      <c s="5" r="B15" t="n">
        <v>6118445</v>
      </c>
      <c s="5" r="C15" t="n">
        <v>450115</v>
      </c>
    </row>
    <row r="16" spans="1:3">
      <c s="3" r="A16" t="s">
        <v>44</v>
      </c>
      <c s="5" r="B16" t="n">
        <v>2124417</v>
      </c>
      <c s="5" r="C16" t="n">
        <v>58089</v>
      </c>
    </row>
    <row r="17" spans="1:3">
      <c s="3" r="A17" t="s">
        <v>45</v>
      </c>
      <c s="5" r="B17" t="n">
        <v>42185465</v>
      </c>
      <c s="5" r="C17" t="n">
        <v>19825725</v>
      </c>
    </row>
    <row r="18" spans="1:3">
      <c s="6" r="A18" t="s">
        <v>46</v>
      </c>
    </row>
    <row r="19" spans="1:3">
      <c s="3" r="A19" t="s">
        <v>47</v>
      </c>
      <c s="5" r="B19" t="n">
        <v>651254</v>
      </c>
      <c s="5" r="C19" t="n">
        <v>45788</v>
      </c>
    </row>
    <row r="20" spans="1:3">
      <c s="3" r="A20" t="s">
        <v>48</v>
      </c>
      <c s="5" r="B20" t="n">
        <v>1232</v>
      </c>
      <c s="5" r="C20" t="n">
        <v>15080</v>
      </c>
    </row>
    <row r="21" spans="1:3">
      <c s="3" r="A21" t="s">
        <v>49</v>
      </c>
      <c s="5" r="B21" t="n">
        <v>1440228</v>
      </c>
      <c s="5" r="C21" t="n">
        <v>1196066</v>
      </c>
    </row>
    <row r="22" spans="1:3">
      <c s="3" r="A22" t="s">
        <v>50</v>
      </c>
      <c s="5" r="B22" t="n">
        <v>1344883</v>
      </c>
      <c s="5" r="C22" t="n">
        <v>1058124</v>
      </c>
    </row>
    <row r="23" spans="1:3">
      <c s="3" r="A23" t="s">
        <v>51</v>
      </c>
      <c s="5" r="B23" t="n">
        <v>521374</v>
      </c>
      <c s="5" r="C23" t="n">
        <v>312170</v>
      </c>
    </row>
    <row r="24" spans="1:3">
      <c s="3" r="A24" t="s">
        <v>52</v>
      </c>
      <c s="5" r="B24" t="n">
        <v>1518112</v>
      </c>
      <c s="5" r="C24" t="n">
        <v>933532</v>
      </c>
    </row>
    <row r="25" spans="1:3">
      <c s="3" r="A25" t="s">
        <v>53</v>
      </c>
      <c s="5" r="B25" t="n">
        <v>3000000</v>
      </c>
      <c s="5" r="C25" t="n">
        <v>3000000</v>
      </c>
    </row>
    <row r="26" spans="1:3">
      <c s="3" r="A26" t="s">
        <v>54</v>
      </c>
      <c s="5" r="B26" t="n">
        <v>251611</v>
      </c>
      <c s="5" r="C26" t="n">
        <v>395217</v>
      </c>
    </row>
    <row r="27" spans="1:3">
      <c s="3" r="A27" t="s">
        <v>55</v>
      </c>
      <c s="5" r="B27" t="n">
        <v>0</v>
      </c>
      <c s="5" r="C27" t="n">
        <v>2994364</v>
      </c>
    </row>
    <row r="28" spans="1:3">
      <c s="3" r="A28" t="s">
        <v>56</v>
      </c>
      <c s="5" r="B28" t="n">
        <v>8728694</v>
      </c>
      <c s="5" r="C28" t="n">
        <v>9950341</v>
      </c>
    </row>
    <row r="29" spans="1:3">
      <c s="3" r="A29" t="s">
        <v>57</v>
      </c>
      <c s="5" r="B29" t="n">
        <v>312900</v>
      </c>
      <c s="5" r="C29" t="n">
        <v>330124</v>
      </c>
    </row>
    <row r="30" spans="1:3">
      <c s="3" r="A30" t="s">
        <v>58</v>
      </c>
      <c s="5" r="B30" t="n">
        <v>9041594</v>
      </c>
      <c s="5" r="C30" t="n">
        <v>10280465</v>
      </c>
    </row>
    <row r="31" spans="1:3">
      <c s="3" r="A31" t="s">
        <v>59</v>
      </c>
      <c s="5" r="B31" t="n">
        <v>0</v>
      </c>
      <c s="5" r="C31" t="n">
        <v>0</v>
      </c>
    </row>
    <row r="32" spans="1:3">
      <c s="6" r="A32" t="s">
        <v>60</v>
      </c>
    </row>
    <row r="33" spans="1:3">
      <c s="3" r="A33" t="s">
        <v>61</v>
      </c>
      <c s="5" r="B33" t="n">
        <v>38170</v>
      </c>
      <c s="5" r="C33" t="n">
        <v>24249</v>
      </c>
    </row>
    <row r="34" spans="1:3">
      <c s="3" r="A34" t="s">
        <v>62</v>
      </c>
      <c s="5" r="B34" t="n">
        <v>125179330</v>
      </c>
      <c s="5" r="C34" t="n">
        <v>97512542</v>
      </c>
    </row>
    <row r="35" spans="1:3">
      <c s="3" r="A35" t="s">
        <v>63</v>
      </c>
      <c s="5" r="B35" t="n">
        <v>-90182400</v>
      </c>
      <c s="5" r="C35" t="n">
        <v>-86457840</v>
      </c>
    </row>
    <row r="36" spans="1:3">
      <c s="3" r="A36" t="s">
        <v>64</v>
      </c>
      <c s="5" r="B36" t="n">
        <v>-632980</v>
      </c>
      <c s="5" r="C36" t="n">
        <v>-414910</v>
      </c>
    </row>
    <row r="37" spans="1:3">
      <c s="3" r="A37" t="s">
        <v>65</v>
      </c>
      <c s="5" r="B37" t="n">
        <v>34409275</v>
      </c>
      <c s="5" r="C37" t="n">
        <v>10671296</v>
      </c>
    </row>
    <row r="38" spans="1:3">
      <c s="3" r="A38" t="s">
        <v>66</v>
      </c>
      <c s="5" r="B38" t="n">
        <v>-2527399</v>
      </c>
      <c s="5" r="C38" t="n">
        <v>-2388031</v>
      </c>
    </row>
    <row r="39" spans="1:3">
      <c s="3" r="A39" t="s">
        <v>67</v>
      </c>
      <c s="5" r="B39" t="n">
        <v>31881876</v>
      </c>
      <c s="5" r="C39" t="n">
        <v>8283265</v>
      </c>
    </row>
    <row r="40" spans="1:3">
      <c s="3" r="A40" t="s">
        <v>68</v>
      </c>
      <c s="5" r="B40" t="n">
        <v>42185465</v>
      </c>
      <c s="5" r="C40" t="n">
        <v>19825725</v>
      </c>
    </row>
    <row r="41" spans="1:3">
      <c s="3" r="A41" t="s">
        <v>69</v>
      </c>
    </row>
    <row r="42" spans="1:3">
      <c s="6" r="A42" t="s">
        <v>70</v>
      </c>
    </row>
    <row r="43" spans="1:3">
      <c s="3" r="A43" t="s">
        <v>71</v>
      </c>
      <c s="5" r="B43" t="n">
        <v>1261995</v>
      </c>
      <c s="5" r="C43" t="n">
        <v>1261995</v>
      </c>
    </row>
    <row r="44" spans="1:3">
      <c s="3" r="A44" t="s">
        <v>72</v>
      </c>
    </row>
    <row r="45" spans="1:3">
      <c s="6" r="A45" t="s">
        <v>60</v>
      </c>
    </row>
    <row r="46" spans="1:3">
      <c s="3" r="A46" t="s">
        <v>73</v>
      </c>
      <c s="7" r="B46" t="n">
        <v>7155</v>
      </c>
      <c s="7" r="C46" t="n">
        <v>7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36</v>
      </c>
      <c s="2" r="B1" t="s">
        <v>1</v>
      </c>
    </row>
    <row r="2" spans="1:2">
      <c s="2" r="B2" t="s">
        <v>2</v>
      </c>
    </row>
    <row r="3" spans="1:2">
      <c s="3" r="A3" t="s">
        <v>237</v>
      </c>
      <c s="3" r="B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39</v>
      </c>
      <c s="2" r="B1" t="s">
        <v>1</v>
      </c>
    </row>
    <row r="2" spans="1:2">
      <c s="2" r="B2" t="s">
        <v>2</v>
      </c>
    </row>
    <row r="3" spans="1:2">
      <c s="3" r="A3" t="s">
        <v>240</v>
      </c>
      <c s="3" r="B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42</v>
      </c>
      <c s="2" r="B1" t="s">
        <v>1</v>
      </c>
    </row>
    <row r="2" spans="1:2">
      <c s="2" r="B2" t="s">
        <v>2</v>
      </c>
    </row>
    <row r="3" spans="1:2">
      <c s="3" r="A3" t="s">
        <v>243</v>
      </c>
      <c s="3" r="B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246</v>
      </c>
      <c s="3" r="B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48</v>
      </c>
      <c s="2" r="B1" t="s">
        <v>1</v>
      </c>
    </row>
    <row r="2" spans="1:2">
      <c s="2" r="B2" t="s">
        <v>2</v>
      </c>
    </row>
    <row r="3" spans="1:2">
      <c s="3" r="A3" t="s">
        <v>249</v>
      </c>
      <c s="3" r="B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51</v>
      </c>
      <c s="2" r="B1" t="s">
        <v>1</v>
      </c>
    </row>
    <row r="2" spans="1:2">
      <c s="2" r="B2" t="s">
        <v>2</v>
      </c>
    </row>
    <row r="3" spans="1:2">
      <c s="3" r="A3" t="s">
        <v>252</v>
      </c>
      <c s="3" r="B3" t="s">
        <v>253</v>
      </c>
    </row>
    <row r="4" spans="1:2">
      <c s="3" r="A4" t="s">
        <v>254</v>
      </c>
      <c s="3" r="B4" t="s">
        <v>255</v>
      </c>
    </row>
    <row r="5" spans="1:2">
      <c s="3" r="A5" t="s">
        <v>256</v>
      </c>
      <c s="3" r="B5"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58</v>
      </c>
      <c s="2" r="B1" t="s">
        <v>1</v>
      </c>
    </row>
    <row r="2" spans="1:2">
      <c s="2" r="B2" t="s">
        <v>2</v>
      </c>
    </row>
    <row r="3" spans="1:2">
      <c s="3" r="A3" t="s">
        <v>259</v>
      </c>
      <c s="3" r="B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1</v>
      </c>
      <c s="2" r="B1" t="s">
        <v>1</v>
      </c>
    </row>
    <row r="2" spans="1:2">
      <c s="2" r="B2" t="s">
        <v>2</v>
      </c>
    </row>
    <row r="3" spans="1:2">
      <c s="3" r="A3" t="s">
        <v>262</v>
      </c>
      <c s="3" r="B3" t="s">
        <v>263</v>
      </c>
    </row>
    <row r="4" spans="1:2">
      <c s="3" r="A4" t="s">
        <v>264</v>
      </c>
      <c s="3"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66</v>
      </c>
      <c s="2" r="B1" t="s">
        <v>1</v>
      </c>
      <c s="2" r="C1" t="s">
        <v>267</v>
      </c>
    </row>
    <row r="2" spans="1:3">
      <c s="2" r="B2" t="s">
        <v>2</v>
      </c>
      <c s="2" r="C2" t="s">
        <v>29</v>
      </c>
    </row>
    <row r="3" spans="1:3">
      <c s="3" r="A3" t="s">
        <v>268</v>
      </c>
      <c s="3" r="B3" t="s">
        <v>269</v>
      </c>
    </row>
    <row r="4" spans="1:3">
      <c s="3" r="A4" t="s">
        <v>270</v>
      </c>
      <c s="3" r="B4" t="s">
        <v>271</v>
      </c>
      <c s="3" r="C4" t="s">
        <v>272</v>
      </c>
    </row>
    <row r="5" spans="1:3">
      <c s="3" r="A5" t="s">
        <v>273</v>
      </c>
      <c s="3" r="B5" t="s">
        <v>274</v>
      </c>
    </row>
    <row r="6" spans="1:3">
      <c s="3" r="A6" t="s">
        <v>275</v>
      </c>
    </row>
    <row r="7" spans="1:3">
      <c s="3" r="A7" t="s">
        <v>268</v>
      </c>
      <c s="3" r="B7"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77</v>
      </c>
      <c s="2" r="B1" t="s">
        <v>1</v>
      </c>
    </row>
    <row r="2" spans="1:2">
      <c s="2" r="B2" t="s">
        <v>2</v>
      </c>
    </row>
    <row r="3" spans="1:2">
      <c s="3" r="A3" t="s">
        <v>278</v>
      </c>
      <c s="3" r="B3" t="s">
        <v>279</v>
      </c>
    </row>
    <row r="4" spans="1:2">
      <c s="3" r="A4" t="s">
        <v>280</v>
      </c>
      <c s="3" r="B4" t="s">
        <v>281</v>
      </c>
    </row>
    <row r="5" spans="1:2">
      <c s="3" r="A5" t="s">
        <v>282</v>
      </c>
      <c s="3" r="B5"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29</v>
      </c>
    </row>
    <row r="2" spans="1:3">
      <c s="3" r="A2" t="s">
        <v>75</v>
      </c>
      <c s="7" r="B2" t="n">
        <v>651254</v>
      </c>
      <c s="7" r="C2" t="n">
        <v>44867</v>
      </c>
    </row>
    <row r="3" spans="1:3">
      <c s="3" r="A3" t="s">
        <v>76</v>
      </c>
      <c s="5" r="B3" t="n">
        <v>1232</v>
      </c>
      <c s="5" r="C3" t="n">
        <v>15080</v>
      </c>
    </row>
    <row r="4" spans="1:3">
      <c s="3" r="A4" t="s">
        <v>77</v>
      </c>
      <c s="5" r="B4" t="n">
        <v>390176</v>
      </c>
      <c s="5" r="C4" t="n">
        <v>280038</v>
      </c>
    </row>
    <row r="5" spans="1:3">
      <c s="3" r="A5" t="s">
        <v>78</v>
      </c>
      <c s="5" r="B5" t="n">
        <v>0</v>
      </c>
      <c s="5" r="C5" t="n">
        <v>10861</v>
      </c>
    </row>
    <row r="6" spans="1:3">
      <c s="3" r="A6" t="s">
        <v>79</v>
      </c>
      <c s="5" r="B6" t="n">
        <v>361908</v>
      </c>
      <c s="5" r="C6" t="n">
        <v>298422</v>
      </c>
    </row>
    <row r="7" spans="1:3">
      <c s="3" r="A7" t="s">
        <v>80</v>
      </c>
      <c s="7" r="B7" t="n">
        <v>1518112</v>
      </c>
      <c s="7" r="C7" t="n">
        <v>933532</v>
      </c>
    </row>
    <row r="8" spans="1:3">
      <c s="3" r="A8" t="s">
        <v>81</v>
      </c>
      <c s="8" r="B8" t="n">
        <v>0.001</v>
      </c>
      <c s="8" r="C8" t="n">
        <v>0.001</v>
      </c>
    </row>
    <row r="9" spans="1:3">
      <c s="3" r="A9" t="s">
        <v>82</v>
      </c>
      <c s="5" r="B9" t="n">
        <v>1500000000</v>
      </c>
      <c s="5" r="C9" t="n">
        <v>1500000000</v>
      </c>
    </row>
    <row r="10" spans="1:3">
      <c s="3" r="A10" t="s">
        <v>83</v>
      </c>
      <c s="5" r="B10" t="n">
        <v>38170204</v>
      </c>
      <c s="5" r="C10" t="n">
        <v>38170204</v>
      </c>
    </row>
    <row r="11" spans="1:3">
      <c s="3" r="A11" t="s">
        <v>84</v>
      </c>
      <c s="5" r="B11" t="n">
        <v>24249109</v>
      </c>
      <c s="5" r="C11" t="n">
        <v>24249109</v>
      </c>
    </row>
    <row r="12" spans="1:3">
      <c s="3" r="A12" t="s">
        <v>69</v>
      </c>
    </row>
    <row r="13" spans="1:3">
      <c s="3" r="A13" t="s">
        <v>85</v>
      </c>
      <c s="5" r="B13" t="n">
        <v>7000000</v>
      </c>
      <c s="5" r="C13" t="n">
        <v>7000000</v>
      </c>
    </row>
    <row r="14" spans="1:3">
      <c s="3" r="A14" t="s">
        <v>86</v>
      </c>
      <c s="5" r="B14" t="n">
        <v>7000000</v>
      </c>
      <c s="5" r="C14" t="n">
        <v>7000000</v>
      </c>
    </row>
    <row r="15" spans="1:3">
      <c s="3" r="A15" t="s">
        <v>87</v>
      </c>
      <c s="7" r="B15" t="n">
        <v>3500000</v>
      </c>
      <c s="7" r="C15" t="n">
        <v>3500000</v>
      </c>
    </row>
    <row r="16" spans="1:3">
      <c s="3" r="A16" t="s">
        <v>72</v>
      </c>
    </row>
    <row r="17" spans="1:3">
      <c s="3" r="A17" t="s">
        <v>88</v>
      </c>
      <c s="8" r="B17" t="n">
        <v>0.001</v>
      </c>
      <c s="8" r="C17" t="n">
        <v>0.001</v>
      </c>
    </row>
    <row r="18" spans="1:3">
      <c s="3" r="A18" t="s">
        <v>89</v>
      </c>
      <c s="5" r="B18" t="n">
        <v>16500000</v>
      </c>
      <c s="5" r="C18" t="n">
        <v>16500000</v>
      </c>
    </row>
    <row r="19" spans="1:3">
      <c s="3" r="A19" t="s">
        <v>90</v>
      </c>
      <c s="5" r="B19" t="n">
        <v>7154997</v>
      </c>
      <c s="5" r="C19" t="n">
        <v>7154997</v>
      </c>
    </row>
    <row r="20" spans="1:3">
      <c s="3" r="A20" t="s">
        <v>91</v>
      </c>
      <c s="5" r="B20" t="n">
        <v>7254997</v>
      </c>
      <c s="5" r="C20" t="n">
        <v>7254997</v>
      </c>
    </row>
    <row r="21" spans="1:3">
      <c s="3" r="A21" t="s">
        <v>92</v>
      </c>
      <c s="7" r="B21" t="n">
        <v>12521245</v>
      </c>
      <c s="7" r="C21" t="n">
        <v>12696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85</v>
      </c>
      <c s="3" r="B3" t="s">
        <v>286</v>
      </c>
    </row>
    <row r="4" spans="1:2">
      <c s="3" r="A4" t="s">
        <v>287</v>
      </c>
      <c s="3"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89</v>
      </c>
      <c s="2" r="B1" t="s">
        <v>1</v>
      </c>
    </row>
    <row r="2" spans="1:2">
      <c s="2" r="B2" t="s">
        <v>2</v>
      </c>
    </row>
    <row r="3" spans="1:2">
      <c s="3" r="A3" t="s">
        <v>290</v>
      </c>
      <c s="3" r="B3" t="s">
        <v>291</v>
      </c>
    </row>
    <row r="4" spans="1:2">
      <c s="3" r="A4" t="s">
        <v>292</v>
      </c>
      <c s="3" r="B4" t="s">
        <v>293</v>
      </c>
    </row>
    <row r="5" spans="1:2">
      <c s="3" r="A5" t="s">
        <v>294</v>
      </c>
      <c s="3" r="B5" t="s">
        <v>295</v>
      </c>
    </row>
    <row r="6" spans="1:2">
      <c s="3" r="A6" t="s">
        <v>296</v>
      </c>
      <c s="3" r="B6"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298</v>
      </c>
      <c s="2" r="B1" t="s">
        <v>1</v>
      </c>
    </row>
    <row r="2" spans="1:2">
      <c s="2" r="B2" t="s">
        <v>2</v>
      </c>
    </row>
    <row r="3" spans="1:2">
      <c s="3" r="A3" t="s">
        <v>299</v>
      </c>
      <c s="3" r="B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1"/>
  </cols>
  <sheetData>
    <row r="1" spans="1:2">
      <c s="1" r="A1" t="s">
        <v>301</v>
      </c>
      <c s="2" r="B1" t="s">
        <v>1</v>
      </c>
    </row>
    <row r="2" spans="1:2">
      <c s="2" r="B2" t="s">
        <v>302</v>
      </c>
    </row>
    <row r="3" spans="1:2">
      <c s="3" r="A3" t="s">
        <v>303</v>
      </c>
      <c s="7" r="B3" t="n">
        <v>3900000</v>
      </c>
    </row>
    <row r="4" spans="1:2">
      <c s="3" r="A4" t="s">
        <v>304</v>
      </c>
      <c s="5" r="B4" t="n">
        <v>4200000</v>
      </c>
    </row>
    <row r="5" spans="1:2">
      <c s="3" r="A5" t="s">
        <v>305</v>
      </c>
      <c s="5" r="B5" t="n">
        <v>4100000</v>
      </c>
    </row>
    <row r="6" spans="1:2">
      <c s="3" r="A6" t="s">
        <v>306</v>
      </c>
      <c s="5" r="B6" t="n">
        <v>3900000</v>
      </c>
    </row>
    <row r="7" spans="1:2">
      <c s="3" r="A7" t="s">
        <v>307</v>
      </c>
      <c s="5" r="B7" t="n">
        <v>8700000</v>
      </c>
    </row>
    <row r="8" spans="1:2">
      <c s="3" r="A8" t="s">
        <v>307</v>
      </c>
      <c s="5" r="B8" t="n">
        <v>90200000</v>
      </c>
    </row>
    <row r="9" spans="1:2">
      <c s="3" r="A9" t="s">
        <v>308</v>
      </c>
      <c s="5" r="B9" t="n">
        <v>82500000</v>
      </c>
    </row>
    <row r="10" spans="1:2">
      <c s="3" r="A10" t="s">
        <v>309</v>
      </c>
      <c s="5" r="B10" t="n">
        <v>10000000</v>
      </c>
    </row>
    <row r="11" spans="1:2">
      <c s="3" r="A11" t="s">
        <v>310</v>
      </c>
      <c s="5" r="B11" t="n">
        <v>4000000</v>
      </c>
    </row>
    <row r="12" spans="1:2">
      <c s="3" r="A12" t="s">
        <v>311</v>
      </c>
      <c s="7" r="B12" t="n">
        <v>4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2"/>
    <col customWidth="1" max="3" min="3" width="10"/>
  </cols>
  <sheetData>
    <row r="1" spans="1:3">
      <c s="1" r="A1" t="s">
        <v>312</v>
      </c>
      <c s="2" r="B1" t="s">
        <v>313</v>
      </c>
      <c s="2" r="C1" t="s">
        <v>314</v>
      </c>
    </row>
    <row r="2" spans="1:3">
      <c s="3" r="A2" t="s">
        <v>315</v>
      </c>
      <c s="3" r="B2" t="s">
        <v>316</v>
      </c>
      <c s="3" r="C2" t="s">
        <v>316</v>
      </c>
    </row>
    <row r="3" spans="1:3">
      <c s="3" r="A3" t="s">
        <v>317</v>
      </c>
      <c s="3" r="B3" t="s">
        <v>318</v>
      </c>
      <c s="3" r="C3" t="s">
        <v>318</v>
      </c>
    </row>
    <row r="4" spans="1:3">
      <c s="3" r="A4" t="s">
        <v>319</v>
      </c>
      <c s="3" r="B4" t="s">
        <v>316</v>
      </c>
      <c s="3" r="C4" t="s">
        <v>316</v>
      </c>
    </row>
    <row r="5" spans="1:3">
      <c s="3" r="A5" t="s">
        <v>320</v>
      </c>
      <c s="5" r="B5" t="n">
        <v>20</v>
      </c>
      <c s="5" r="C5" t="n">
        <v>20</v>
      </c>
    </row>
    <row r="6" spans="1:3">
      <c s="3" r="A6" t="s">
        <v>321</v>
      </c>
      <c s="10" r="C6" t="n">
        <v>17000</v>
      </c>
    </row>
    <row r="7" spans="1:3">
      <c s="3" r="A7" t="s">
        <v>322</v>
      </c>
      <c s="7" r="B7" t="n">
        <v>2600000</v>
      </c>
    </row>
    <row r="8" spans="1:3">
      <c s="3" r="A8" t="s">
        <v>323</v>
      </c>
      <c s="3" r="B8" t="s">
        <v>324</v>
      </c>
      <c s="3" r="C8" t="s">
        <v>324</v>
      </c>
    </row>
    <row r="9" spans="1:3">
      <c s="3" r="A9" t="s">
        <v>325</v>
      </c>
      <c s="3" r="B9" t="s">
        <v>326</v>
      </c>
      <c s="3" r="C9" t="s">
        <v>326</v>
      </c>
    </row>
    <row r="10" spans="1:3">
      <c s="3" r="A10" t="s">
        <v>327</v>
      </c>
      <c s="5" r="B10" t="n">
        <v>20</v>
      </c>
      <c s="5" r="C10" t="n">
        <v>20</v>
      </c>
    </row>
    <row r="11" spans="1:3">
      <c s="3" r="A11" t="s">
        <v>328</v>
      </c>
      <c s="3" r="B11" t="s">
        <v>318</v>
      </c>
      <c s="3" r="C11" t="s">
        <v>318</v>
      </c>
    </row>
    <row r="12" spans="1:3">
      <c s="3" r="A12" t="s">
        <v>329</v>
      </c>
      <c s="10" r="C12" t="n">
        <v>19800</v>
      </c>
    </row>
    <row r="13" spans="1:3">
      <c s="3" r="A13" t="s">
        <v>330</v>
      </c>
      <c s="5" r="C13" t="n">
        <v>200</v>
      </c>
    </row>
    <row r="14" spans="1:3">
      <c s="3" r="A14" t="s">
        <v>331</v>
      </c>
      <c s="5" r="C14" t="n">
        <v>17800</v>
      </c>
    </row>
    <row r="15" spans="1:3">
      <c s="3" r="A15" t="s">
        <v>332</v>
      </c>
      <c s="7" r="B15" t="n">
        <v>2700000</v>
      </c>
    </row>
    <row r="16" spans="1:3">
      <c s="3" r="A16" t="s">
        <v>333</v>
      </c>
      <c s="5" r="B16" t="n">
        <v>0</v>
      </c>
    </row>
    <row r="17" spans="1:3">
      <c s="3" r="A17" t="s">
        <v>334</v>
      </c>
      <c s="10" r="C17" t="n">
        <v>17800</v>
      </c>
    </row>
    <row r="18" spans="1:3">
      <c s="3" r="A18" t="s">
        <v>335</v>
      </c>
      <c s="7" r="B18" t="n">
        <v>2700000</v>
      </c>
    </row>
    <row r="19" spans="1:3">
      <c s="3" r="A19" t="s">
        <v>336</v>
      </c>
      <c s="3" r="B19" t="s">
        <v>316</v>
      </c>
      <c s="3" r="C19" t="s">
        <v>316</v>
      </c>
    </row>
    <row r="20" spans="1:3">
      <c s="3" r="A20" t="s">
        <v>337</v>
      </c>
      <c s="5" r="B20" t="n">
        <v>20</v>
      </c>
      <c s="5" r="C20" t="n">
        <v>20</v>
      </c>
    </row>
    <row r="21" spans="1:3">
      <c s="3" r="A21" t="s">
        <v>338</v>
      </c>
      <c s="10" r="C21" t="n">
        <v>50000</v>
      </c>
    </row>
    <row r="22" spans="1:3">
      <c s="3" r="A22" t="s">
        <v>339</v>
      </c>
      <c s="7" r="B22" t="n">
        <v>7500000</v>
      </c>
    </row>
    <row r="23" spans="1:3">
      <c s="3" r="A23" t="s">
        <v>340</v>
      </c>
      <c s="10" r="C23" t="n">
        <v>17800</v>
      </c>
    </row>
    <row r="24" spans="1:3">
      <c s="3" r="A24" t="s">
        <v>341</v>
      </c>
      <c s="7" r="B24" t="n">
        <v>28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r="1" spans="1:2">
      <c s="1" r="A1" t="s">
        <v>342</v>
      </c>
      <c s="2" r="B1" t="s">
        <v>1</v>
      </c>
    </row>
    <row r="2" spans="1:2">
      <c s="2" r="B2" t="s">
        <v>302</v>
      </c>
    </row>
    <row r="3" spans="1:2">
      <c s="3" r="A3" t="s">
        <v>343</v>
      </c>
      <c s="7" r="B3" t="n">
        <v>34000</v>
      </c>
    </row>
    <row r="4" spans="1:2">
      <c s="3" r="A4" t="s">
        <v>344</v>
      </c>
      <c s="5" r="B4" t="n">
        <v>68000</v>
      </c>
    </row>
    <row r="5" spans="1:2">
      <c s="3" r="A5" t="s">
        <v>345</v>
      </c>
      <c s="5" r="B5" t="n">
        <v>49000</v>
      </c>
    </row>
    <row r="6" spans="1:2">
      <c s="3" r="A6" t="s">
        <v>346</v>
      </c>
      <c s="7" r="B6"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r="1" spans="1:2">
      <c s="1" r="A1" t="s">
        <v>347</v>
      </c>
      <c s="2" r="B1" t="s">
        <v>1</v>
      </c>
    </row>
    <row r="2" spans="1:2">
      <c s="2" r="B2" t="s">
        <v>348</v>
      </c>
    </row>
    <row r="3" spans="1:2">
      <c s="3" r="A3" t="s">
        <v>349</v>
      </c>
      <c s="7" r="B3" t="n">
        <v>187653</v>
      </c>
    </row>
    <row r="4" spans="1:2">
      <c s="3" r="A4" t="s">
        <v>350</v>
      </c>
      <c s="5" r="B4" t="n">
        <v>66500</v>
      </c>
    </row>
    <row r="5" spans="1:2">
      <c s="3" r="A5" t="s">
        <v>351</v>
      </c>
      <c s="5" r="B5" t="n">
        <v>10</v>
      </c>
    </row>
    <row r="6" spans="1:2">
      <c s="3" r="A6" t="s">
        <v>352</v>
      </c>
      <c s="7" r="B6" t="n">
        <v>3655</v>
      </c>
    </row>
    <row r="7" spans="1:2">
      <c s="3" r="A7" t="s">
        <v>353</v>
      </c>
      <c s="3" r="B7" t="s">
        <v>318</v>
      </c>
    </row>
    <row r="8" spans="1:2">
      <c s="3" r="A8" t="s">
        <v>354</v>
      </c>
      <c s="3" r="B8" t="s">
        <v>355</v>
      </c>
    </row>
    <row r="9" spans="1:2">
      <c s="3" r="A9" t="s">
        <v>356</v>
      </c>
      <c s="3" r="B9" t="s">
        <v>357</v>
      </c>
    </row>
    <row r="10" spans="1:2">
      <c s="3" r="A10" t="s">
        <v>358</v>
      </c>
      <c s="7" r="B10" t="n">
        <v>59295</v>
      </c>
    </row>
    <row r="11" spans="1:2">
      <c s="3" r="A11" t="s">
        <v>359</v>
      </c>
      <c s="7" r="B11" t="n">
        <v>37530</v>
      </c>
    </row>
    <row r="12" spans="1:2">
      <c s="3" r="A12" t="s">
        <v>360</v>
      </c>
      <c s="5" r="B12" t="n">
        <v>12</v>
      </c>
    </row>
    <row r="13" spans="1:2">
      <c s="3" r="A13" t="s">
        <v>354</v>
      </c>
      <c s="7" r="B13" t="n">
        <v>129180</v>
      </c>
    </row>
    <row r="14" spans="1:2">
      <c s="3" r="A14" t="s">
        <v>358</v>
      </c>
      <c s="5" r="B14" t="n">
        <v>90000</v>
      </c>
    </row>
    <row r="15" spans="1:2">
      <c s="3" r="A15" t="s">
        <v>359</v>
      </c>
      <c s="5" r="B15" t="n">
        <v>153000</v>
      </c>
    </row>
    <row r="16" spans="1:2">
      <c s="3" r="A16" t="s">
        <v>361</v>
      </c>
      <c s="5" r="B16" t="n">
        <v>46000</v>
      </c>
    </row>
    <row r="17" spans="1:2">
      <c s="3" r="A17" t="s">
        <v>362</v>
      </c>
      <c s="7" r="B17" t="n">
        <v>8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63</v>
      </c>
      <c s="2" r="B1" t="s">
        <v>364</v>
      </c>
      <c s="2" r="C1" t="s">
        <v>365</v>
      </c>
    </row>
    <row r="2" spans="1:3">
      <c s="3" r="A2" t="s">
        <v>366</v>
      </c>
      <c s="11" r="B2" t="n">
        <v>2.7</v>
      </c>
    </row>
    <row r="3" spans="1:3">
      <c s="3" r="A3" t="s">
        <v>367</v>
      </c>
      <c s="10" r="C3" t="n">
        <v>18</v>
      </c>
    </row>
    <row r="4" spans="1:3">
      <c s="3" r="A4" t="s">
        <v>368</v>
      </c>
      <c s="11" r="B4" t="n">
        <v>2.1</v>
      </c>
    </row>
    <row r="5" spans="1:3">
      <c s="3" r="A5" t="s">
        <v>368</v>
      </c>
      <c s="3" r="B5" t="s">
        <v>369</v>
      </c>
      <c s="3" r="C5" t="s">
        <v>369</v>
      </c>
    </row>
    <row r="6" spans="1:3">
      <c s="3" r="A6" t="s">
        <v>370</v>
      </c>
      <c s="3" r="B6" t="s">
        <v>369</v>
      </c>
      <c s="3" r="C6" t="s">
        <v>369</v>
      </c>
    </row>
    <row r="7" spans="1:3">
      <c s="3" r="A7" t="s">
        <v>371</v>
      </c>
      <c s="11" r="B7" t="n">
        <v>2.7</v>
      </c>
    </row>
    <row r="8" spans="1:3">
      <c s="3" r="A8" t="s">
        <v>372</v>
      </c>
      <c s="5" r="B8" t="n">
        <v>8566271</v>
      </c>
      <c s="5" r="C8" t="n">
        <v>8566271</v>
      </c>
    </row>
    <row r="9" spans="1:3">
      <c s="3" r="A9" t="s">
        <v>373</v>
      </c>
      <c s="7" r="B9" t="n">
        <v>3</v>
      </c>
    </row>
    <row r="10" spans="1:3">
      <c s="3" r="A10" t="s">
        <v>374</v>
      </c>
      <c s="5" r="B10" t="n">
        <v>8566271</v>
      </c>
      <c s="5" r="C10" t="n">
        <v>8566271</v>
      </c>
    </row>
    <row r="11" spans="1:3">
      <c s="3" r="A11" t="s">
        <v>375</v>
      </c>
      <c s="3" r="B11" t="s">
        <v>369</v>
      </c>
      <c s="3" r="C11" t="s">
        <v>369</v>
      </c>
    </row>
    <row r="12" spans="1:3">
      <c s="3" r="A12" t="s">
        <v>376</v>
      </c>
      <c s="12" r="B12" t="n">
        <v>0.02548</v>
      </c>
    </row>
    <row r="13" spans="1:3">
      <c s="3" r="A13" t="s">
        <v>377</v>
      </c>
      <c s="12" r="B13" t="n">
        <v>0.42467</v>
      </c>
    </row>
    <row r="14" spans="1:3">
      <c s="3" r="A14" t="s">
        <v>378</v>
      </c>
      <c s="7" r="B14" t="n">
        <v>3</v>
      </c>
    </row>
    <row r="15" spans="1:3">
      <c s="3" r="A15" t="s">
        <v>379</v>
      </c>
      <c s="3" r="B15" t="s">
        <v>318</v>
      </c>
      <c s="3" r="C15" t="s">
        <v>318</v>
      </c>
    </row>
    <row r="16" spans="1:3">
      <c s="3" r="A16" t="s">
        <v>380</v>
      </c>
      <c s="3" r="B16" t="s">
        <v>381</v>
      </c>
      <c s="3" r="C16" t="s">
        <v>381</v>
      </c>
    </row>
    <row r="17" spans="1:3">
      <c s="3" r="A17" t="s">
        <v>382</v>
      </c>
      <c s="5" r="B17" t="n">
        <v>0</v>
      </c>
      <c s="5" r="C17" t="n">
        <v>0</v>
      </c>
    </row>
    <row r="18" spans="1:3">
      <c s="3" r="A18" t="s">
        <v>383</v>
      </c>
      <c s="5" r="B18" t="n">
        <v>0</v>
      </c>
      <c s="5" r="C18" t="n">
        <v>0</v>
      </c>
    </row>
    <row r="19" spans="1:3">
      <c s="3" r="A19" t="s">
        <v>384</v>
      </c>
      <c s="11" r="B19" t="n">
        <v>0.4</v>
      </c>
    </row>
    <row r="20" spans="1:3">
      <c s="3" r="A20" t="s">
        <v>385</v>
      </c>
      <c s="11" r="B20" t="n">
        <v>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s="1" r="A1" t="s">
        <v>386</v>
      </c>
      <c s="2" r="B1" t="s">
        <v>1</v>
      </c>
    </row>
    <row r="2" spans="1:2">
      <c s="2" r="B2" t="s">
        <v>302</v>
      </c>
    </row>
    <row r="3" spans="1:2">
      <c s="3" r="A3" t="s">
        <v>387</v>
      </c>
      <c s="7" r="B3" t="n">
        <v>6727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2"/>
    <col customWidth="1" max="3" min="3" width="10"/>
  </cols>
  <sheetData>
    <row r="1" spans="1:3">
      <c s="1" r="A1" t="s">
        <v>388</v>
      </c>
      <c s="2" r="B1" t="s">
        <v>313</v>
      </c>
      <c s="2" r="C1" t="s">
        <v>314</v>
      </c>
    </row>
    <row r="2" spans="1:3">
      <c s="3" r="A2" t="s">
        <v>389</v>
      </c>
      <c s="7" r="B2" t="n">
        <v>3000000</v>
      </c>
    </row>
    <row r="3" spans="1:3">
      <c s="3" r="A3" t="s">
        <v>390</v>
      </c>
      <c s="7" r="B3" t="n">
        <v>3000000</v>
      </c>
    </row>
    <row r="4" spans="1:3">
      <c s="3" r="A4" t="s">
        <v>391</v>
      </c>
      <c s="3" r="B4" t="s">
        <v>392</v>
      </c>
      <c s="3" r="C4" t="s">
        <v>392</v>
      </c>
    </row>
    <row r="5" spans="1:3">
      <c s="3" r="A5" t="s">
        <v>393</v>
      </c>
      <c s="5" r="B5" t="n">
        <v>365</v>
      </c>
      <c s="5" r="C5" t="n">
        <v>365</v>
      </c>
    </row>
    <row r="6" spans="1:3">
      <c s="3" r="A6" t="s">
        <v>394</v>
      </c>
      <c s="9" r="B6" t="n">
        <v>1.75</v>
      </c>
    </row>
    <row r="7" spans="1:3">
      <c s="3" r="A7" t="s">
        <v>395</v>
      </c>
      <c s="5" r="B7" t="n">
        <v>2126000</v>
      </c>
    </row>
    <row r="8" spans="1:3">
      <c s="3" r="A8" t="s">
        <v>396</v>
      </c>
      <c s="13" r="B8" t="n">
        <v>1.75</v>
      </c>
    </row>
    <row r="9" spans="1:3">
      <c s="3" r="A9" t="s">
        <v>397</v>
      </c>
      <c s="5" r="B9" t="n">
        <v>30000</v>
      </c>
    </row>
    <row r="10" spans="1:3">
      <c s="3" r="A10" t="s">
        <v>398</v>
      </c>
      <c s="5" r="B10" t="n">
        <v>60000</v>
      </c>
    </row>
    <row r="11" spans="1:3">
      <c s="3" r="A11" t="s">
        <v>399</v>
      </c>
      <c s="5" r="B11" t="n">
        <v>30000</v>
      </c>
    </row>
    <row r="12" spans="1:3">
      <c s="3" r="A12" t="s">
        <v>400</v>
      </c>
      <c s="7" r="B12" t="n">
        <v>60000</v>
      </c>
    </row>
    <row r="13" spans="1:3">
      <c s="3" r="A13" t="s">
        <v>401</v>
      </c>
      <c s="3" r="B13" t="s">
        <v>402</v>
      </c>
      <c s="3" r="C13" t="s">
        <v>402</v>
      </c>
    </row>
    <row r="14" spans="1:3">
      <c s="3" r="A14" t="s">
        <v>403</v>
      </c>
      <c s="5" r="B14" t="n">
        <v>0</v>
      </c>
      <c s="5" r="C14" t="n">
        <v>0</v>
      </c>
    </row>
    <row r="15" spans="1:3">
      <c s="3" r="A15" t="s">
        <v>404</v>
      </c>
      <c s="5" r="B15" t="n">
        <v>0</v>
      </c>
      <c s="5" r="C15" t="n">
        <v>0</v>
      </c>
    </row>
    <row r="16" spans="1:3">
      <c s="3" r="A16" t="s">
        <v>405</v>
      </c>
      <c s="5" r="B16" t="n">
        <v>0</v>
      </c>
      <c s="5" r="C16" t="n">
        <v>0</v>
      </c>
    </row>
    <row r="17" spans="1:3">
      <c s="3" r="A17" t="s">
        <v>406</v>
      </c>
      <c s="7" r="B17" t="n">
        <v>182000</v>
      </c>
    </row>
    <row r="18" spans="1:3">
      <c s="3" r="A18" t="s">
        <v>407</v>
      </c>
      <c s="5" r="B18" t="n">
        <v>91000</v>
      </c>
    </row>
    <row r="19" spans="1:3">
      <c s="3" r="A19" t="s">
        <v>408</v>
      </c>
      <c s="5" r="B19" t="n">
        <v>37000</v>
      </c>
    </row>
    <row r="20" spans="1:3">
      <c s="3" r="A20" t="s">
        <v>409</v>
      </c>
      <c s="5" r="B20" t="n">
        <v>56000</v>
      </c>
    </row>
    <row r="21" spans="1:3">
      <c s="3" r="A21" t="s">
        <v>410</v>
      </c>
      <c s="5" r="B21" t="n">
        <v>93000</v>
      </c>
    </row>
    <row r="22" spans="1:3">
      <c s="3" r="A22" t="s">
        <v>411</v>
      </c>
      <c s="5" r="B22" t="n">
        <v>80000</v>
      </c>
    </row>
    <row r="23" spans="1:3">
      <c s="3" r="A23" t="s">
        <v>412</v>
      </c>
      <c s="5" r="B23" t="n">
        <v>112000</v>
      </c>
    </row>
    <row r="24" spans="1:3">
      <c s="3" r="A24" t="s">
        <v>413</v>
      </c>
      <c s="7" r="B24" t="n">
        <v>2700000</v>
      </c>
    </row>
    <row r="25" spans="1:3">
      <c s="3" r="A25" t="s">
        <v>414</v>
      </c>
      <c s="10" r="C25" t="n">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93</v>
      </c>
      <c s="2" r="B1" t="s">
        <v>94</v>
      </c>
      <c s="2" r="D1" t="s">
        <v>1</v>
      </c>
    </row>
    <row r="2" spans="1:5">
      <c s="2" r="B2" t="s">
        <v>2</v>
      </c>
      <c s="2" r="C2" t="s">
        <v>95</v>
      </c>
      <c s="2" r="D2" t="s">
        <v>2</v>
      </c>
      <c s="2" r="E2" t="s">
        <v>95</v>
      </c>
    </row>
    <row r="3" spans="1:5">
      <c s="3" r="A3" t="s">
        <v>96</v>
      </c>
      <c s="7" r="B3" t="n">
        <v>1480464</v>
      </c>
      <c s="7" r="C3" t="n">
        <v>1479648</v>
      </c>
      <c s="7" r="D3" t="n">
        <v>2750190</v>
      </c>
      <c s="7" r="E3" t="n">
        <v>2507576</v>
      </c>
    </row>
    <row r="4" spans="1:5">
      <c s="3" r="A4" t="s">
        <v>97</v>
      </c>
      <c s="5" r="B4" t="n">
        <v>800399</v>
      </c>
      <c s="5" r="C4" t="n">
        <v>829039</v>
      </c>
      <c s="5" r="D4" t="n">
        <v>1716179</v>
      </c>
      <c s="5" r="E4" t="n">
        <v>1872038</v>
      </c>
    </row>
    <row r="5" spans="1:5">
      <c s="3" r="A5" t="s">
        <v>98</v>
      </c>
      <c s="5" r="B5" t="n">
        <v>680065</v>
      </c>
      <c s="5" r="C5" t="n">
        <v>650609</v>
      </c>
      <c s="5" r="D5" t="n">
        <v>1034011</v>
      </c>
      <c s="5" r="E5" t="n">
        <v>635538</v>
      </c>
    </row>
    <row r="6" spans="1:5">
      <c s="6" r="A6" t="s">
        <v>99</v>
      </c>
    </row>
    <row r="7" spans="1:5">
      <c s="3" r="A7" t="s">
        <v>100</v>
      </c>
      <c s="5" r="B7" t="n">
        <v>1808906</v>
      </c>
      <c s="5" r="C7" t="n">
        <v>1658814</v>
      </c>
      <c s="5" r="D7" t="n">
        <v>3973959</v>
      </c>
      <c s="5" r="E7" t="n">
        <v>4107116</v>
      </c>
    </row>
    <row r="8" spans="1:5">
      <c s="3" r="A8" t="s">
        <v>101</v>
      </c>
      <c s="5" r="B8" t="n">
        <v>270491</v>
      </c>
      <c s="5" r="C8" t="n">
        <v>151363</v>
      </c>
      <c s="5" r="D8" t="n">
        <v>637937</v>
      </c>
      <c s="5" r="E8" t="n">
        <v>440081</v>
      </c>
    </row>
    <row r="9" spans="1:5">
      <c s="3" r="A9" t="s">
        <v>102</v>
      </c>
      <c s="5" r="B9" t="n">
        <v>123343</v>
      </c>
      <c s="5" r="C9" t="n">
        <v>95082</v>
      </c>
      <c s="5" r="D9" t="n">
        <v>220806</v>
      </c>
      <c s="5" r="E9" t="n">
        <v>184825</v>
      </c>
    </row>
    <row r="10" spans="1:5">
      <c s="3" r="A10" t="s">
        <v>103</v>
      </c>
      <c s="5" r="B10" t="n">
        <v>2202740</v>
      </c>
      <c s="5" r="C10" t="n">
        <v>1905259</v>
      </c>
      <c s="5" r="D10" t="n">
        <v>4832702</v>
      </c>
      <c s="5" r="E10" t="n">
        <v>4732022</v>
      </c>
    </row>
    <row r="11" spans="1:5">
      <c s="3" r="A11" t="s">
        <v>104</v>
      </c>
      <c s="5" r="B11" t="n">
        <v>-1522675</v>
      </c>
      <c s="5" r="C11" t="n">
        <v>-1254650</v>
      </c>
      <c s="5" r="D11" t="n">
        <v>-3798691</v>
      </c>
      <c s="5" r="E11" t="n">
        <v>-4096484</v>
      </c>
    </row>
    <row r="12" spans="1:5">
      <c s="6" r="A12" t="s">
        <v>105</v>
      </c>
    </row>
    <row r="13" spans="1:5">
      <c s="3" r="A13" t="s">
        <v>106</v>
      </c>
      <c s="5" r="B13" t="n">
        <v>-166710</v>
      </c>
      <c s="5" r="C13" t="n">
        <v>-30232</v>
      </c>
      <c s="5" r="D13" t="n">
        <v>-200183</v>
      </c>
      <c s="5" r="E13" t="n">
        <v>-58555</v>
      </c>
    </row>
    <row r="14" spans="1:5">
      <c s="3" r="A14" t="s">
        <v>107</v>
      </c>
      <c s="5" r="B14" t="n">
        <v>106583</v>
      </c>
      <c s="5" r="C14" t="n">
        <v>49344</v>
      </c>
      <c s="5" r="D14" t="n">
        <v>143606</v>
      </c>
      <c s="5" r="E14" t="n">
        <v>34049</v>
      </c>
    </row>
    <row r="15" spans="1:5">
      <c s="3" r="A15" t="s">
        <v>108</v>
      </c>
      <c s="5" r="B15" t="n">
        <v>-27001</v>
      </c>
      <c s="5" r="C15" t="n">
        <v>-60621</v>
      </c>
      <c s="5" r="D15" t="n">
        <v>-37349</v>
      </c>
      <c s="5" r="E15" t="n">
        <v>-93024</v>
      </c>
    </row>
    <row r="16" spans="1:5">
      <c s="3" r="A16" t="s">
        <v>109</v>
      </c>
      <c s="5" r="B16" t="n">
        <v>-5258</v>
      </c>
      <c s="5" r="C16" t="n">
        <v>-36576</v>
      </c>
      <c s="5" r="D16" t="n">
        <v>-5096</v>
      </c>
      <c s="5" r="E16" t="n">
        <v>-46343</v>
      </c>
    </row>
    <row r="17" spans="1:5">
      <c s="3" r="A17" t="s">
        <v>110</v>
      </c>
      <c s="5" r="B17" t="n">
        <v>-1615061</v>
      </c>
      <c s="5" r="C17" t="n">
        <v>-1332735</v>
      </c>
      <c s="5" r="D17" t="n">
        <v>-3897713</v>
      </c>
      <c s="5" r="E17" t="n">
        <v>-4260357</v>
      </c>
    </row>
    <row r="18" spans="1:5">
      <c s="3" r="A18" t="s">
        <v>111</v>
      </c>
      <c s="5" r="B18" t="n">
        <v>8612</v>
      </c>
      <c s="5" r="C18" t="n">
        <v>8612</v>
      </c>
      <c s="5" r="D18" t="n">
        <v>17224</v>
      </c>
      <c s="5" r="E18" t="n">
        <v>17224</v>
      </c>
    </row>
    <row r="19" spans="1:5">
      <c s="3" r="A19" t="s">
        <v>112</v>
      </c>
      <c s="5" r="B19" t="n">
        <v>-1606449</v>
      </c>
      <c s="5" r="C19" t="n">
        <v>-1324123</v>
      </c>
      <c s="5" r="D19" t="n">
        <v>-3880489</v>
      </c>
      <c s="5" r="E19" t="n">
        <v>-4243133</v>
      </c>
    </row>
    <row r="20" spans="1:5">
      <c s="3" r="A20" t="s">
        <v>113</v>
      </c>
      <c s="5" r="B20" t="n">
        <v>18360</v>
      </c>
      <c s="5" r="C20" t="n">
        <v>7303</v>
      </c>
      <c s="5" r="D20" t="n">
        <v>155929</v>
      </c>
      <c s="5" r="E20" t="n">
        <v>127524</v>
      </c>
    </row>
    <row r="21" spans="1:5">
      <c s="3" r="A21" t="s">
        <v>114</v>
      </c>
      <c s="7" r="B21" t="n">
        <v>-1588089</v>
      </c>
      <c s="7" r="C21" t="n">
        <v>-1316820</v>
      </c>
      <c s="7" r="D21" t="n">
        <v>-3724560</v>
      </c>
      <c s="7" r="E21" t="n">
        <v>-4115609</v>
      </c>
    </row>
    <row r="22" spans="1:5">
      <c s="3" r="A22" t="s">
        <v>115</v>
      </c>
      <c s="9" r="B22" t="n">
        <v>-0.05</v>
      </c>
      <c s="9" r="C22" t="n">
        <v>-0.06</v>
      </c>
      <c s="9" r="D22" t="n">
        <v>-0.14</v>
      </c>
      <c s="9" r="E22" t="n">
        <v>-0.17</v>
      </c>
    </row>
    <row r="23" spans="1:5">
      <c s="6" r="A23" t="s">
        <v>116</v>
      </c>
    </row>
    <row r="24" spans="1:5">
      <c s="3" r="A24" t="s">
        <v>117</v>
      </c>
      <c s="5" r="B24" t="n">
        <v>29197899</v>
      </c>
      <c s="5" r="C24" t="n">
        <v>23851602</v>
      </c>
      <c s="5" r="D24" t="n">
        <v>26815888</v>
      </c>
      <c s="5" r="E24" t="n">
        <v>23833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37"/>
    <col customWidth="1" max="2" min="2" width="37"/>
  </cols>
  <sheetData>
    <row r="1" spans="1:2">
      <c s="1" r="A1" t="s">
        <v>415</v>
      </c>
      <c s="2" r="B1" t="s">
        <v>1</v>
      </c>
    </row>
    <row r="2" spans="1:2">
      <c s="2" r="B2" t="s">
        <v>416</v>
      </c>
    </row>
    <row r="3" spans="1:2">
      <c s="3" r="A3" t="s">
        <v>417</v>
      </c>
      <c s="5" r="B3" t="n">
        <v>4545455</v>
      </c>
    </row>
    <row r="4" spans="1:2">
      <c s="3" r="A4" t="s">
        <v>418</v>
      </c>
      <c s="9" r="B4" t="n">
        <v>2.2</v>
      </c>
    </row>
    <row r="5" spans="1:2">
      <c s="3" r="A5" t="s">
        <v>419</v>
      </c>
      <c s="7" r="B5" t="n">
        <v>10000000</v>
      </c>
    </row>
    <row r="6" spans="1:2">
      <c s="3" r="A6" t="s">
        <v>420</v>
      </c>
      <c s="5" r="B6" t="n">
        <v>1818182</v>
      </c>
    </row>
    <row r="7" spans="1:2">
      <c s="3" r="A7" t="s">
        <v>421</v>
      </c>
      <c s="9" r="B7" t="n">
        <v>2.75</v>
      </c>
    </row>
    <row r="8" spans="1:2">
      <c s="3" r="A8" t="s">
        <v>422</v>
      </c>
      <c s="3" r="B8" t="s">
        <v>423</v>
      </c>
    </row>
    <row r="9" spans="1:2">
      <c s="3" r="A9" t="s">
        <v>424</v>
      </c>
      <c s="7" r="B9" t="n">
        <v>10000000</v>
      </c>
    </row>
    <row r="10" spans="1:2">
      <c s="3" r="A10" t="s">
        <v>425</v>
      </c>
      <c s="5" r="B10" t="n">
        <v>443000</v>
      </c>
    </row>
    <row r="11" spans="1:2">
      <c s="3" r="A11" t="s">
        <v>426</v>
      </c>
      <c s="5" r="B11" t="n">
        <v>8227000</v>
      </c>
    </row>
    <row r="12" spans="1:2">
      <c s="3" r="A12" t="s">
        <v>427</v>
      </c>
      <c s="5" r="B12" t="n">
        <v>673000</v>
      </c>
    </row>
    <row r="13" spans="1:2">
      <c s="3" r="A13" t="s">
        <v>428</v>
      </c>
      <c s="5" r="B13" t="n">
        <v>722000</v>
      </c>
    </row>
    <row r="14" spans="1:2">
      <c s="3" r="A14" t="s">
        <v>429</v>
      </c>
      <c s="5" r="B14" t="n">
        <v>29100000</v>
      </c>
    </row>
    <row r="15" spans="1:2">
      <c s="3" r="A15" t="s">
        <v>430</v>
      </c>
      <c s="7" r="B15" t="n">
        <v>17718000</v>
      </c>
    </row>
    <row r="16" spans="1:2">
      <c s="3" r="A16" t="s">
        <v>431</v>
      </c>
      <c s="3" r="B16" t="s">
        <v>432</v>
      </c>
    </row>
    <row r="17" spans="1:2">
      <c s="3" r="A17" t="s">
        <v>433</v>
      </c>
      <c s="3" r="B17" t="s">
        <v>423</v>
      </c>
    </row>
    <row r="18" spans="1:2">
      <c s="3" r="A18" t="s">
        <v>434</v>
      </c>
      <c s="5" r="B18" t="n">
        <v>9208860</v>
      </c>
    </row>
    <row r="19" spans="1:2">
      <c s="3" r="A19" t="s">
        <v>435</v>
      </c>
      <c s="7" r="B19" t="n">
        <v>131000</v>
      </c>
    </row>
    <row r="20" spans="1:2">
      <c s="3" r="A20" t="s">
        <v>436</v>
      </c>
      <c s="5" r="B20" t="n">
        <v>115000</v>
      </c>
    </row>
    <row r="21" spans="1:2">
      <c s="3" r="A21" t="s">
        <v>437</v>
      </c>
      <c s="5" r="B21" t="n">
        <v>122000</v>
      </c>
    </row>
    <row r="22" spans="1:2">
      <c s="3" r="A22" t="s">
        <v>438</v>
      </c>
      <c s="9" r="B22" t="n">
        <v>1.91</v>
      </c>
    </row>
    <row r="23" spans="1:2">
      <c s="3" r="A23" t="s">
        <v>439</v>
      </c>
      <c s="5" r="B23" t="n">
        <v>9208860</v>
      </c>
    </row>
    <row r="24" spans="1:2">
      <c s="3" r="A24" t="s">
        <v>440</v>
      </c>
      <c s="5" r="B24" t="n">
        <v>9208860</v>
      </c>
    </row>
    <row r="25" spans="1:2">
      <c s="3" r="A25" t="s">
        <v>441</v>
      </c>
      <c s="7" r="B25" t="n">
        <v>9000</v>
      </c>
    </row>
    <row r="26" spans="1:2">
      <c s="3" r="A26" t="s">
        <v>442</v>
      </c>
      <c s="7" r="B26" t="n">
        <v>24000</v>
      </c>
    </row>
    <row r="27" spans="1:2">
      <c s="3" r="A27" t="s">
        <v>443</v>
      </c>
      <c s="3" r="B27" t="s">
        <v>316</v>
      </c>
    </row>
    <row r="28" spans="1:2">
      <c s="3" r="A28" t="s">
        <v>444</v>
      </c>
      <c s="5" r="B28" t="n">
        <v>5000000</v>
      </c>
    </row>
    <row r="29" spans="1:2">
      <c s="3" r="A29" t="s">
        <v>445</v>
      </c>
      <c s="5" r="B29" t="n">
        <v>50000000</v>
      </c>
    </row>
    <row r="30" spans="1:2">
      <c s="3" r="A30" t="s">
        <v>446</v>
      </c>
      <c s="7" r="B30" t="n">
        <v>4000000</v>
      </c>
    </row>
    <row r="31" spans="1:2">
      <c s="3" r="A31" t="s">
        <v>447</v>
      </c>
      <c s="5" r="B31" t="n">
        <v>100000000</v>
      </c>
    </row>
    <row r="32" spans="1:2">
      <c s="3" r="A32" t="s">
        <v>448</v>
      </c>
      <c s="7" r="B32" t="n">
        <v>6000000</v>
      </c>
    </row>
    <row r="33" spans="1:2">
      <c s="3" r="A33" t="s">
        <v>449</v>
      </c>
      <c s="5" r="B33" t="n">
        <v>150000000</v>
      </c>
    </row>
    <row r="34" spans="1:2">
      <c s="3" r="A34" t="s">
        <v>450</v>
      </c>
      <c s="7" r="B34" t="n">
        <v>8000000</v>
      </c>
    </row>
    <row r="35" spans="1:2">
      <c s="3" r="A35" t="s">
        <v>451</v>
      </c>
      <c s="5" r="B35" t="n">
        <v>5000000</v>
      </c>
    </row>
    <row r="36" spans="1:2">
      <c s="3" r="A36" t="s">
        <v>451</v>
      </c>
      <c s="3" r="B36" t="s">
        <v>316</v>
      </c>
    </row>
    <row r="37" spans="1:2">
      <c s="3" r="A37" t="s">
        <v>452</v>
      </c>
      <c s="3" r="B37" t="s">
        <v>324</v>
      </c>
    </row>
    <row r="38" spans="1:2">
      <c s="3" r="A38" t="s">
        <v>453</v>
      </c>
      <c s="3" r="B38" t="s">
        <v>326</v>
      </c>
    </row>
    <row r="39" spans="1:2">
      <c s="3" r="A39" t="s">
        <v>454</v>
      </c>
      <c s="3" r="B39" t="s">
        <v>423</v>
      </c>
    </row>
    <row r="40" spans="1:2">
      <c s="3" r="A40" t="s">
        <v>454</v>
      </c>
      <c s="5" r="B40"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7"/>
  </cols>
  <sheetData>
    <row r="1" spans="1:2">
      <c s="1" r="A1" t="s">
        <v>455</v>
      </c>
      <c s="2" r="B1" t="s">
        <v>1</v>
      </c>
    </row>
    <row r="2" spans="1:2">
      <c s="2" r="B2" t="s">
        <v>456</v>
      </c>
    </row>
    <row r="3" spans="1:2">
      <c s="3" r="A3" t="s">
        <v>457</v>
      </c>
      <c s="5" r="B3" t="n">
        <v>977063</v>
      </c>
    </row>
    <row r="4" spans="1:2">
      <c s="3" r="A4" t="s">
        <v>458</v>
      </c>
      <c s="5" r="B4" t="n">
        <v>440813</v>
      </c>
    </row>
    <row r="5" spans="1:2">
      <c s="3" r="A5" t="s">
        <v>459</v>
      </c>
      <c s="7" r="B5" t="n">
        <v>1525000</v>
      </c>
    </row>
    <row r="6" spans="1:2">
      <c s="3" r="A6" t="s">
        <v>460</v>
      </c>
      <c s="5" r="B6" t="n">
        <v>252000</v>
      </c>
    </row>
    <row r="7" spans="1:2">
      <c s="3" r="A7" t="s">
        <v>461</v>
      </c>
      <c s="5" r="B7" t="n">
        <v>395000</v>
      </c>
    </row>
    <row r="8" spans="1:2">
      <c s="3" r="A8" t="s">
        <v>462</v>
      </c>
      <c s="7" r="B8" t="n">
        <v>14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9"/>
  </cols>
  <sheetData>
    <row r="1" spans="1:2">
      <c s="1" r="A1" t="s">
        <v>463</v>
      </c>
      <c s="2" r="B1" t="s">
        <v>1</v>
      </c>
    </row>
    <row r="2" spans="1:2">
      <c s="2" r="B2" t="s">
        <v>464</v>
      </c>
    </row>
    <row r="3" spans="1:2">
      <c s="3" r="A3" t="s">
        <v>465</v>
      </c>
      <c s="5" r="B3" t="n">
        <v>1696428</v>
      </c>
    </row>
    <row r="4" spans="1:2">
      <c s="3" r="A4" t="s">
        <v>466</v>
      </c>
      <c s="5" r="B4" t="n">
        <v>1964820</v>
      </c>
    </row>
    <row r="5" spans="1:2">
      <c s="3" r="A5" t="s">
        <v>467</v>
      </c>
      <c s="5" r="B5" t="n">
        <v>4000000</v>
      </c>
    </row>
    <row r="6" spans="1:2">
      <c s="3" r="A6" t="s">
        <v>468</v>
      </c>
      <c s="5" r="B6" t="n">
        <v>1694467</v>
      </c>
    </row>
    <row r="7" spans="1:2">
      <c s="3" r="A7" t="s">
        <v>469</v>
      </c>
      <c s="7" r="B7" t="n">
        <v>15000</v>
      </c>
    </row>
    <row r="8" spans="1:2">
      <c s="3" r="A8" t="s">
        <v>470</v>
      </c>
      <c s="13" r="B8" t="n">
        <v>1.17</v>
      </c>
    </row>
    <row r="9" spans="1:2">
      <c s="3" r="A9" t="s">
        <v>471</v>
      </c>
      <c s="7" r="B9" t="n">
        <v>9000</v>
      </c>
    </row>
    <row r="10" spans="1:2">
      <c s="3" r="A10" t="s">
        <v>472</v>
      </c>
      <c s="5" r="B10" t="n">
        <v>251000</v>
      </c>
    </row>
    <row r="11" spans="1:2">
      <c s="3" r="A11" t="s">
        <v>473</v>
      </c>
      <c s="9" r="B11" t="n">
        <v>1.86</v>
      </c>
    </row>
    <row r="12" spans="1:2">
      <c s="3" r="A12" t="s">
        <v>474</v>
      </c>
      <c s="13" r="B12" t="n">
        <v>2.12</v>
      </c>
    </row>
    <row r="13" spans="1:2">
      <c s="3" r="A13" t="s">
        <v>475</v>
      </c>
      <c s="5" r="B13" t="n">
        <v>200000</v>
      </c>
    </row>
    <row r="14" spans="1:2">
      <c s="3" r="A14" t="s">
        <v>476</v>
      </c>
      <c s="5" r="B14" t="n">
        <v>266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s="1" r="A1" t="s">
        <v>477</v>
      </c>
      <c s="2" r="B1" t="s">
        <v>1</v>
      </c>
    </row>
    <row r="2" spans="1:2">
      <c s="2" r="B2" t="s">
        <v>302</v>
      </c>
    </row>
    <row r="3" spans="1:2">
      <c s="3" r="A3" t="s">
        <v>478</v>
      </c>
      <c s="11" r="B3" t="n">
        <v>27.6</v>
      </c>
    </row>
    <row r="4" spans="1:2">
      <c s="3" r="A4" t="s">
        <v>479</v>
      </c>
      <c s="7" r="B4" t="n">
        <v>16</v>
      </c>
    </row>
    <row r="5" spans="1:2">
      <c s="3" r="A5" t="s">
        <v>480</v>
      </c>
      <c s="3" r="B5" t="s">
        <v>316</v>
      </c>
    </row>
    <row r="6" spans="1:2">
      <c s="3" r="A6" t="s">
        <v>481</v>
      </c>
      <c s="11" r="B6" t="n">
        <v>0.3</v>
      </c>
    </row>
    <row r="7" spans="1:2">
      <c s="3" r="A7" t="s">
        <v>482</v>
      </c>
      <c s="11" r="B7"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2"/>
    <col customWidth="1" max="3" min="3" width="8"/>
  </cols>
  <sheetData>
    <row r="1" spans="1:3">
      <c s="1" r="A1" t="s">
        <v>483</v>
      </c>
      <c s="2" r="B1" t="s">
        <v>484</v>
      </c>
      <c s="2" r="C1" t="s">
        <v>485</v>
      </c>
    </row>
    <row r="2" spans="1:3">
      <c s="3" r="A2" t="s">
        <v>486</v>
      </c>
      <c s="7" r="B2" t="n">
        <v>280000</v>
      </c>
    </row>
    <row r="3" spans="1:3">
      <c s="3" r="A3" t="s">
        <v>487</v>
      </c>
      <c s="5" r="B3" t="n">
        <v>4239000</v>
      </c>
    </row>
    <row r="4" spans="1:3">
      <c s="3" r="A4" t="s">
        <v>488</v>
      </c>
      <c s="10" r="C4" t="n">
        <v>27</v>
      </c>
    </row>
    <row r="5" spans="1:3">
      <c s="3" r="A5" t="s">
        <v>489</v>
      </c>
      <c s="7" r="B5" t="n">
        <v>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0"/>
    <col customWidth="1" max="2" min="2" width="21"/>
  </cols>
  <sheetData>
    <row r="1" spans="1:2">
      <c s="1" r="A1" t="s">
        <v>490</v>
      </c>
      <c s="2" r="B1" t="s">
        <v>1</v>
      </c>
    </row>
    <row r="2" spans="1:2">
      <c s="2" r="B2" t="s">
        <v>302</v>
      </c>
    </row>
    <row r="3" spans="1:2">
      <c s="3" r="A3" t="s">
        <v>491</v>
      </c>
      <c s="3" r="B3" t="s">
        <v>492</v>
      </c>
    </row>
    <row r="4" spans="1:2">
      <c s="3" r="A4" t="s">
        <v>493</v>
      </c>
      <c s="3" r="B4" t="s">
        <v>494</v>
      </c>
    </row>
    <row r="5" spans="1:2">
      <c s="3" r="A5" t="s">
        <v>495</v>
      </c>
      <c s="3" r="B5" t="s">
        <v>496</v>
      </c>
    </row>
    <row r="6" spans="1:2">
      <c s="3" r="A6" t="s">
        <v>497</v>
      </c>
      <c s="3" r="B6" t="s">
        <v>498</v>
      </c>
    </row>
    <row r="7" spans="1:2">
      <c s="3" r="A7" t="s">
        <v>499</v>
      </c>
      <c s="3" r="B7" t="s">
        <v>500</v>
      </c>
    </row>
    <row r="8" spans="1:2">
      <c s="3" r="A8" t="s">
        <v>501</v>
      </c>
      <c s="3" r="B8" t="s">
        <v>502</v>
      </c>
    </row>
    <row r="9" spans="1:2">
      <c s="3" r="A9" t="s">
        <v>503</v>
      </c>
      <c s="3" r="B9" t="s">
        <v>369</v>
      </c>
    </row>
    <row r="10" spans="1:2">
      <c s="3" r="A10" t="s">
        <v>504</v>
      </c>
      <c s="3" r="B10" t="s">
        <v>505</v>
      </c>
    </row>
    <row r="11" spans="1:2">
      <c s="3" r="A11" t="s">
        <v>506</v>
      </c>
      <c s="3" r="B11" t="s">
        <v>505</v>
      </c>
    </row>
    <row r="12" spans="1:2">
      <c s="3" r="A12" t="s">
        <v>507</v>
      </c>
      <c s="3" r="B12" t="s">
        <v>508</v>
      </c>
    </row>
    <row r="13" spans="1:2">
      <c s="3" r="A13" t="s">
        <v>509</v>
      </c>
      <c s="3" r="B13" t="s">
        <v>510</v>
      </c>
    </row>
    <row r="14" spans="1:2">
      <c s="3" r="A14" t="s">
        <v>511</v>
      </c>
      <c s="3" r="B14" t="s">
        <v>500</v>
      </c>
    </row>
    <row r="15" spans="1:2">
      <c s="3" r="A15" t="s">
        <v>512</v>
      </c>
      <c s="3" r="B15" t="s">
        <v>508</v>
      </c>
    </row>
    <row r="16" spans="1:2">
      <c s="3" r="A16" t="s">
        <v>513</v>
      </c>
      <c s="3" r="B16" t="s">
        <v>510</v>
      </c>
    </row>
    <row r="17" spans="1:2">
      <c s="3" r="A17" t="s">
        <v>514</v>
      </c>
      <c s="3" r="B17" t="s">
        <v>500</v>
      </c>
    </row>
    <row r="18" spans="1:2">
      <c s="3" r="A18" t="s">
        <v>515</v>
      </c>
      <c s="3" r="B18" t="s">
        <v>500</v>
      </c>
    </row>
    <row r="19" spans="1:2">
      <c s="3" r="A19" t="s">
        <v>516</v>
      </c>
      <c s="3" r="B19" t="s">
        <v>492</v>
      </c>
    </row>
    <row r="20" spans="1:2">
      <c s="3" r="A20" t="s">
        <v>517</v>
      </c>
      <c s="3" r="B20" t="s">
        <v>518</v>
      </c>
    </row>
    <row r="21" spans="1:2">
      <c s="3" r="A21" t="s">
        <v>519</v>
      </c>
      <c s="3" r="B21" t="s">
        <v>520</v>
      </c>
    </row>
    <row r="22" spans="1:2">
      <c s="3" r="A22" t="s">
        <v>521</v>
      </c>
      <c s="3" r="B22" t="s">
        <v>508</v>
      </c>
    </row>
    <row r="23" spans="1:2">
      <c s="3" r="A23" t="s">
        <v>522</v>
      </c>
      <c s="3" r="B23" t="s">
        <v>369</v>
      </c>
    </row>
    <row r="24" spans="1:2">
      <c s="3" r="A24" t="s">
        <v>523</v>
      </c>
      <c s="3" r="B24" t="s">
        <v>524</v>
      </c>
    </row>
    <row r="25" spans="1:2">
      <c s="3" r="A25" t="s">
        <v>525</v>
      </c>
      <c s="3" r="B25" t="s">
        <v>492</v>
      </c>
    </row>
    <row r="26" spans="1:2">
      <c s="3" r="A26" t="s">
        <v>526</v>
      </c>
      <c s="3" r="B26" t="s">
        <v>527</v>
      </c>
    </row>
    <row r="27" spans="1:2">
      <c s="3" r="A27" t="s">
        <v>528</v>
      </c>
      <c s="3" r="B27" t="s">
        <v>529</v>
      </c>
    </row>
    <row r="28" spans="1:2">
      <c s="3" r="A28" t="s">
        <v>530</v>
      </c>
      <c s="3" r="B28" t="s">
        <v>529</v>
      </c>
    </row>
    <row r="29" spans="1:2">
      <c s="3" r="A29" t="s">
        <v>531</v>
      </c>
      <c s="3" r="B29" t="s">
        <v>498</v>
      </c>
    </row>
    <row r="30" spans="1:2">
      <c s="3" r="A30" t="s">
        <v>532</v>
      </c>
      <c s="3" r="B30" t="s">
        <v>533</v>
      </c>
    </row>
    <row r="31" spans="1:2">
      <c s="3" r="A31" t="s">
        <v>534</v>
      </c>
      <c s="3" r="B31" t="s">
        <v>535</v>
      </c>
    </row>
    <row r="32" spans="1:2">
      <c s="3" r="A32" t="s">
        <v>536</v>
      </c>
      <c s="7" r="B32" t="n">
        <v>291003</v>
      </c>
    </row>
    <row r="33" spans="1:2">
      <c s="3" r="A33" t="s">
        <v>537</v>
      </c>
      <c s="7" r="B33" t="n">
        <v>2418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s="1" r="A1" t="s">
        <v>538</v>
      </c>
      <c s="2" r="B1" t="s">
        <v>1</v>
      </c>
    </row>
    <row r="2" spans="1:2">
      <c s="2" r="B2" t="s">
        <v>302</v>
      </c>
    </row>
    <row r="3" spans="1:2">
      <c s="3" r="A3" t="s">
        <v>539</v>
      </c>
      <c s="3" r="B3" t="s">
        <v>316</v>
      </c>
    </row>
    <row r="4" spans="1:2">
      <c s="3" r="A4" t="s">
        <v>540</v>
      </c>
      <c s="3" r="B4" t="s">
        <v>541</v>
      </c>
    </row>
    <row r="5" spans="1:2">
      <c s="3" r="A5" t="s">
        <v>542</v>
      </c>
      <c s="3" r="B5" t="s">
        <v>357</v>
      </c>
    </row>
    <row r="6" spans="1:2">
      <c s="3" r="A6" t="s">
        <v>543</v>
      </c>
      <c s="3" r="B6" t="s">
        <v>402</v>
      </c>
    </row>
    <row r="7" spans="1:2">
      <c s="3" r="A7" t="s">
        <v>544</v>
      </c>
      <c s="7" r="B7" t="n">
        <v>1000</v>
      </c>
    </row>
    <row r="8" spans="1:2">
      <c s="3" r="A8" t="s">
        <v>545</v>
      </c>
      <c s="5" r="B8" t="n">
        <v>2000</v>
      </c>
    </row>
    <row r="9" spans="1:2">
      <c s="3" r="A9" t="s">
        <v>546</v>
      </c>
      <c s="5" r="B9" t="n">
        <v>5000</v>
      </c>
    </row>
    <row r="10" spans="1:2">
      <c s="3" r="A10" t="s">
        <v>547</v>
      </c>
      <c s="7" r="B10" t="n">
        <v>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37"/>
  </cols>
  <sheetData>
    <row r="1" spans="1:2">
      <c s="1" r="A1" t="s">
        <v>548</v>
      </c>
      <c s="2" r="B1" t="s">
        <v>1</v>
      </c>
    </row>
    <row r="2" spans="1:2">
      <c s="2" r="B2" t="s">
        <v>416</v>
      </c>
    </row>
    <row r="3" spans="1:2">
      <c s="3" r="A3" t="s">
        <v>549</v>
      </c>
      <c s="5" r="B3" t="n">
        <v>2272727</v>
      </c>
    </row>
    <row r="4" spans="1:2">
      <c s="3" r="A4" t="s">
        <v>550</v>
      </c>
      <c s="9" r="B4" t="n">
        <v>1.76</v>
      </c>
    </row>
    <row r="5" spans="1:2">
      <c s="3" r="A5" t="s">
        <v>551</v>
      </c>
      <c s="7" r="B5" t="n">
        <v>4</v>
      </c>
    </row>
    <row r="6" spans="1:2">
      <c s="3" r="A6" t="s">
        <v>552</v>
      </c>
      <c s="7" r="B6" t="n">
        <v>4</v>
      </c>
    </row>
    <row r="7" spans="1:2">
      <c s="3" r="A7" t="s">
        <v>553</v>
      </c>
      <c s="5" r="B7" t="n">
        <v>2272727</v>
      </c>
    </row>
    <row r="8" spans="1:2">
      <c s="3" r="A8" t="s">
        <v>554</v>
      </c>
      <c s="9" r="B8" t="n">
        <v>1.76</v>
      </c>
    </row>
    <row r="9" spans="1:2">
      <c s="3" r="A9" t="s">
        <v>555</v>
      </c>
      <c s="7" r="B9" t="n">
        <v>4</v>
      </c>
    </row>
    <row r="10" spans="1:2">
      <c s="3" r="A10" t="s">
        <v>556</v>
      </c>
      <c s="7" r="B10"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6"/>
    <col customWidth="1" max="2" min="2" width="21"/>
  </cols>
  <sheetData>
    <row r="1" spans="1:2">
      <c s="1" r="A1" t="s">
        <v>557</v>
      </c>
      <c s="2" r="B1" t="s">
        <v>1</v>
      </c>
    </row>
    <row r="2" spans="1:2">
      <c s="2" r="B2" t="s">
        <v>302</v>
      </c>
    </row>
    <row r="3" spans="1:2">
      <c s="3" r="A3" t="s">
        <v>558</v>
      </c>
      <c s="7" r="B3" t="n">
        <v>736240</v>
      </c>
    </row>
    <row r="4" spans="1:2">
      <c s="3" r="A4" t="s">
        <v>559</v>
      </c>
      <c s="5" r="B4" t="n">
        <v>1001094</v>
      </c>
    </row>
    <row r="5" spans="1:2">
      <c s="3" r="A5" t="s">
        <v>560</v>
      </c>
      <c s="5" r="B5" t="n">
        <v>3094770</v>
      </c>
    </row>
    <row r="6" spans="1:2">
      <c s="3" r="A6" t="s">
        <v>561</v>
      </c>
      <c s="5" r="B6" t="n">
        <v>1689415</v>
      </c>
    </row>
    <row r="7" spans="1:2">
      <c s="3" r="A7" t="s">
        <v>562</v>
      </c>
      <c s="5" r="B7" t="n">
        <v>711683</v>
      </c>
    </row>
    <row r="8" spans="1:2">
      <c s="3" r="A8" t="s">
        <v>563</v>
      </c>
      <c s="5" r="B8" t="n">
        <v>556591</v>
      </c>
    </row>
    <row r="9" spans="1:2">
      <c s="3" r="A9" t="s">
        <v>564</v>
      </c>
      <c s="5" r="B9" t="n">
        <v>219242</v>
      </c>
    </row>
    <row r="10" spans="1:2">
      <c s="3" r="A10" t="s">
        <v>565</v>
      </c>
      <c s="5" r="B10" t="n">
        <v>98893</v>
      </c>
    </row>
    <row r="11" spans="1:2">
      <c s="3" r="A11" t="s">
        <v>566</v>
      </c>
      <c s="5" r="B11" t="n">
        <v>130810</v>
      </c>
    </row>
    <row r="12" spans="1:2">
      <c s="3" r="A12" t="s">
        <v>567</v>
      </c>
      <c s="5" r="B12" t="n">
        <v>133582</v>
      </c>
    </row>
    <row r="13" spans="1:2">
      <c s="3" r="A13" t="s">
        <v>568</v>
      </c>
      <c s="5" r="B13" t="n">
        <v>157676</v>
      </c>
    </row>
    <row r="14" spans="1:2">
      <c s="3" r="A14" t="s">
        <v>569</v>
      </c>
      <c s="5" r="B14" t="n">
        <v>161017</v>
      </c>
    </row>
    <row r="15" spans="1:2">
      <c s="3" r="A15" t="s">
        <v>570</v>
      </c>
      <c s="5" r="B15" t="n">
        <v>5050421</v>
      </c>
    </row>
    <row r="16" spans="1:2">
      <c s="3" r="A16" t="s">
        <v>571</v>
      </c>
      <c s="5" r="B16" t="n">
        <v>3640592</v>
      </c>
    </row>
    <row r="17" spans="1:2">
      <c s="3" r="A17" t="s">
        <v>572</v>
      </c>
      <c s="5" r="B17" t="n">
        <v>88776</v>
      </c>
    </row>
    <row r="18" spans="1:2">
      <c s="3" r="A18" t="s">
        <v>573</v>
      </c>
      <c s="5" r="B18" t="n">
        <v>149880</v>
      </c>
    </row>
    <row r="19" spans="1:2">
      <c s="3" r="A19" t="s">
        <v>574</v>
      </c>
      <c s="5" r="B19" t="n">
        <v>8993</v>
      </c>
    </row>
    <row r="20" spans="1:2">
      <c s="3" r="A20" t="s">
        <v>575</v>
      </c>
      <c s="5" r="B20" t="n">
        <v>21085</v>
      </c>
    </row>
    <row r="21" spans="1:2">
      <c s="3" r="A21" t="s">
        <v>576</v>
      </c>
      <c s="5" r="B21" t="n">
        <v>200098</v>
      </c>
    </row>
    <row r="22" spans="1:2">
      <c s="3" r="A22" t="s">
        <v>577</v>
      </c>
      <c s="5" r="B22" t="n">
        <v>253771</v>
      </c>
    </row>
    <row r="23" spans="1:2">
      <c s="3" r="A23" t="s">
        <v>578</v>
      </c>
      <c s="5" r="B23" t="n">
        <v>3118445</v>
      </c>
    </row>
    <row r="24" spans="1:2">
      <c s="3" r="A24" t="s">
        <v>579</v>
      </c>
      <c s="5" r="B24" t="n">
        <v>450115</v>
      </c>
    </row>
    <row r="25" spans="1:2">
      <c s="3" r="A25" t="s">
        <v>580</v>
      </c>
      <c s="5" r="B25" t="n">
        <v>59355</v>
      </c>
    </row>
    <row r="26" spans="1:2">
      <c s="3" r="A26" t="s">
        <v>581</v>
      </c>
      <c s="5" r="B26" t="n">
        <v>58026</v>
      </c>
    </row>
    <row r="27" spans="1:2">
      <c s="3" r="A27" t="s">
        <v>582</v>
      </c>
      <c s="5" r="B27" t="n">
        <v>8526088</v>
      </c>
    </row>
    <row r="28" spans="1:2">
      <c s="3" r="A28" t="s">
        <v>583</v>
      </c>
      <c s="5" r="B28" t="n">
        <v>4573469</v>
      </c>
    </row>
    <row r="29" spans="1:2">
      <c s="3" r="A29" t="s">
        <v>584</v>
      </c>
      <c s="5" r="B29" t="n">
        <v>651254</v>
      </c>
    </row>
    <row r="30" spans="1:2">
      <c s="3" r="A30" t="s">
        <v>585</v>
      </c>
      <c s="5" r="B30" t="n">
        <v>44867</v>
      </c>
    </row>
    <row r="31" spans="1:2">
      <c s="3" r="A31" t="s">
        <v>586</v>
      </c>
      <c s="5" r="B31" t="n">
        <v>1232</v>
      </c>
    </row>
    <row r="32" spans="1:2">
      <c s="3" r="A32" t="s">
        <v>587</v>
      </c>
      <c s="5" r="B32" t="n">
        <v>15080</v>
      </c>
    </row>
    <row r="33" spans="1:2">
      <c s="3" r="A33" t="s">
        <v>588</v>
      </c>
      <c s="5" r="B33" t="n">
        <v>390176</v>
      </c>
    </row>
    <row r="34" spans="1:2">
      <c s="3" r="A34" t="s">
        <v>589</v>
      </c>
      <c s="5" r="B34" t="n">
        <v>280038</v>
      </c>
    </row>
    <row r="35" spans="1:2">
      <c s="3" r="A35" t="s">
        <v>590</v>
      </c>
      <c s="5" r="B35" t="n">
        <v>361908</v>
      </c>
    </row>
    <row r="36" spans="1:2">
      <c s="3" r="A36" t="s">
        <v>591</v>
      </c>
      <c s="5" r="B36" t="n">
        <v>298422</v>
      </c>
    </row>
    <row r="37" spans="1:2">
      <c s="3" r="A37" t="s">
        <v>592</v>
      </c>
      <c s="5" r="B37" t="n">
        <v>0</v>
      </c>
    </row>
    <row r="38" spans="1:2">
      <c s="3" r="A38" t="s">
        <v>593</v>
      </c>
      <c s="5" r="B38" t="n">
        <v>10861</v>
      </c>
    </row>
    <row r="39" spans="1:2">
      <c s="3" r="A39" t="s">
        <v>594</v>
      </c>
      <c s="5" r="B39" t="n">
        <v>1518112</v>
      </c>
    </row>
    <row r="40" spans="1:2">
      <c s="3" r="A40" t="s">
        <v>595</v>
      </c>
      <c s="5" r="B40" t="n">
        <v>933532</v>
      </c>
    </row>
    <row r="41" spans="1:2">
      <c s="3" r="A41" t="s">
        <v>596</v>
      </c>
      <c s="5" r="B41" t="n">
        <v>12904733</v>
      </c>
    </row>
    <row r="42" spans="1:2">
      <c s="3" r="A42" t="s">
        <v>597</v>
      </c>
      <c s="5" r="B42" t="n">
        <v>12512954</v>
      </c>
    </row>
    <row r="43" spans="1:2">
      <c s="3" r="A43" t="s">
        <v>598</v>
      </c>
      <c s="5" r="B43" t="n">
        <v>15827415</v>
      </c>
    </row>
    <row r="44" spans="1:2">
      <c s="3" r="A44" t="s">
        <v>599</v>
      </c>
      <c s="5" r="B44" t="n">
        <v>14095754</v>
      </c>
    </row>
    <row r="45" spans="1:2">
      <c s="3" r="A45" t="s">
        <v>600</v>
      </c>
      <c s="5" r="B45" t="n">
        <v>15827415</v>
      </c>
    </row>
    <row r="46" spans="1:2">
      <c s="3" r="A46" t="s">
        <v>601</v>
      </c>
      <c s="7" r="B46" t="n">
        <v>140957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s="1" r="A1" t="s">
        <v>602</v>
      </c>
      <c s="2" r="B1" t="s">
        <v>1</v>
      </c>
    </row>
    <row r="2" spans="1:2">
      <c s="2" r="B2" t="s">
        <v>302</v>
      </c>
    </row>
    <row r="3" spans="1:2">
      <c s="3" r="A3" t="s">
        <v>603</v>
      </c>
      <c s="7" r="B3" t="n">
        <v>2750190</v>
      </c>
    </row>
    <row r="4" spans="1:2">
      <c s="3" r="A4" t="s">
        <v>604</v>
      </c>
      <c s="5" r="B4" t="n">
        <v>2507576</v>
      </c>
    </row>
    <row r="5" spans="1:2">
      <c s="3" r="A5" t="s">
        <v>605</v>
      </c>
      <c s="5" r="B5" t="n">
        <v>-671644</v>
      </c>
    </row>
    <row r="6" spans="1:2">
      <c s="3" r="A6" t="s">
        <v>606</v>
      </c>
      <c s="7" r="B6" t="n">
        <v>-7317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118</v>
      </c>
      <c s="2" r="B1" t="s">
        <v>94</v>
      </c>
      <c s="2" r="D1" t="s">
        <v>1</v>
      </c>
    </row>
    <row r="2" spans="1:5">
      <c s="2" r="B2" t="s">
        <v>2</v>
      </c>
      <c s="2" r="C2" t="s">
        <v>95</v>
      </c>
      <c s="2" r="D2" t="s">
        <v>2</v>
      </c>
      <c s="2" r="E2" t="s">
        <v>95</v>
      </c>
    </row>
    <row r="3" spans="1:5">
      <c s="3" r="A3" t="s">
        <v>112</v>
      </c>
      <c s="7" r="B3" t="n">
        <v>-1606449</v>
      </c>
      <c s="7" r="C3" t="n">
        <v>-1324123</v>
      </c>
      <c s="7" r="D3" t="n">
        <v>-3880489</v>
      </c>
      <c s="7" r="E3" t="n">
        <v>-4243133</v>
      </c>
    </row>
    <row r="4" spans="1:5">
      <c s="6" r="A4" t="s">
        <v>119</v>
      </c>
    </row>
    <row r="5" spans="1:5">
      <c s="3" r="A5" t="s">
        <v>120</v>
      </c>
      <c s="5" r="B5" t="n">
        <v>-214641</v>
      </c>
      <c s="5" r="C5" t="n">
        <v>-1683</v>
      </c>
      <c s="5" r="D5" t="n">
        <v>-201509</v>
      </c>
      <c s="5" r="E5" t="n">
        <v>-722</v>
      </c>
    </row>
    <row r="6" spans="1:5">
      <c s="3" r="A6" t="s">
        <v>121</v>
      </c>
      <c s="5" r="B6" t="n">
        <v>-1821090</v>
      </c>
      <c s="5" r="C6" t="n">
        <v>-1325806</v>
      </c>
      <c s="5" r="D6" t="n">
        <v>-4081998</v>
      </c>
      <c s="5" r="E6" t="n">
        <v>-4243855</v>
      </c>
    </row>
    <row r="7" spans="1:5">
      <c s="3" r="A7" t="s">
        <v>122</v>
      </c>
      <c s="5" r="B7" t="n">
        <v>-3588</v>
      </c>
      <c s="5" r="C7" t="n">
        <v>7196</v>
      </c>
      <c s="5" r="D7" t="n">
        <v>139368</v>
      </c>
      <c s="5" r="E7" t="n">
        <v>128641</v>
      </c>
    </row>
    <row r="8" spans="1:5">
      <c s="3" r="A8" t="s">
        <v>123</v>
      </c>
      <c s="7" r="B8" t="n">
        <v>-1824678</v>
      </c>
      <c s="7" r="C8" t="n">
        <v>-1318610</v>
      </c>
      <c s="7" r="D8" t="n">
        <v>-3942630</v>
      </c>
      <c s="7" r="E8" t="n">
        <v>-41152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s="1" r="A1" t="s">
        <v>607</v>
      </c>
      <c s="2" r="B1" t="s">
        <v>1</v>
      </c>
    </row>
    <row r="2" spans="1:2">
      <c s="2" r="B2" t="s">
        <v>302</v>
      </c>
    </row>
    <row r="3" spans="1:2">
      <c s="3" r="A3" t="s">
        <v>608</v>
      </c>
      <c s="7" r="B3" t="n">
        <v>-730019</v>
      </c>
    </row>
    <row r="4" spans="1:2">
      <c s="3" r="A4" t="s">
        <v>609</v>
      </c>
      <c s="5" r="B4" t="n">
        <v>329740</v>
      </c>
    </row>
    <row r="5" spans="1:2">
      <c s="3" r="A5" t="s">
        <v>610</v>
      </c>
      <c s="5" r="B5" t="n">
        <v>-2165477</v>
      </c>
    </row>
    <row r="6" spans="1:2">
      <c s="3" r="A6" t="s">
        <v>611</v>
      </c>
      <c s="5" r="B6" t="n">
        <v>-64002</v>
      </c>
    </row>
    <row r="7" spans="1:2">
      <c s="3" r="A7" t="s">
        <v>612</v>
      </c>
      <c s="5" r="B7" t="n">
        <v>2630642</v>
      </c>
    </row>
    <row r="8" spans="1:2">
      <c s="3" r="A8" t="s">
        <v>613</v>
      </c>
      <c s="7" r="B8"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r="1" spans="1:2">
      <c s="1" r="A1" t="s">
        <v>614</v>
      </c>
      <c s="2" r="B1" t="s">
        <v>1</v>
      </c>
    </row>
    <row r="2" spans="1:2">
      <c s="2" r="B2" t="s">
        <v>302</v>
      </c>
    </row>
    <row r="3" spans="1:2">
      <c s="3" r="A3" t="s">
        <v>615</v>
      </c>
      <c s="7" r="B3" t="n">
        <v>919685</v>
      </c>
    </row>
    <row r="4" spans="1:2">
      <c s="3" r="A4" t="s">
        <v>616</v>
      </c>
      <c s="5" r="B4" t="n">
        <v>910420</v>
      </c>
    </row>
    <row r="5" spans="1:2">
      <c s="3" r="A5" t="s">
        <v>617</v>
      </c>
      <c s="5" r="B5" t="n">
        <v>190722</v>
      </c>
    </row>
    <row r="6" spans="1:2">
      <c s="3" r="A6" t="s">
        <v>618</v>
      </c>
      <c s="5" r="B6" t="n">
        <v>190722</v>
      </c>
    </row>
    <row r="7" spans="1:2">
      <c s="3" r="A7" t="s">
        <v>619</v>
      </c>
      <c s="5" r="B7" t="n">
        <v>1110407</v>
      </c>
    </row>
    <row r="8" spans="1:2">
      <c s="3" r="A8" t="s">
        <v>620</v>
      </c>
      <c s="5" r="B8" t="n">
        <v>1101142</v>
      </c>
    </row>
    <row r="9" spans="1:2">
      <c s="3" r="A9" t="s">
        <v>621</v>
      </c>
      <c s="5" r="B9" t="n">
        <v>-1016818</v>
      </c>
    </row>
    <row r="10" spans="1:2">
      <c s="3" r="A10" t="s">
        <v>622</v>
      </c>
      <c s="5" r="B10" t="n">
        <v>-946708</v>
      </c>
    </row>
    <row r="11" spans="1:2">
      <c s="3" r="A11" t="s">
        <v>623</v>
      </c>
      <c s="5" r="B11" t="n">
        <v>93589</v>
      </c>
    </row>
    <row r="12" spans="1:2">
      <c s="3" r="A12" t="s">
        <v>624</v>
      </c>
      <c s="7" r="B12" t="n">
        <v>154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4"/>
    <col customWidth="1" max="2" min="2" width="21"/>
  </cols>
  <sheetData>
    <row r="1" spans="1:2">
      <c s="1" r="A1" t="s">
        <v>625</v>
      </c>
      <c s="2" r="B1" t="s">
        <v>1</v>
      </c>
    </row>
    <row r="2" spans="1:2">
      <c s="2" r="B2" t="s">
        <v>302</v>
      </c>
    </row>
    <row r="3" spans="1:2">
      <c s="3" r="A3" t="s">
        <v>626</v>
      </c>
      <c s="7" r="B3" t="n">
        <v>2755821</v>
      </c>
    </row>
    <row r="4" spans="1:2">
      <c s="3" r="A4" t="s">
        <v>627</v>
      </c>
      <c s="5" r="B4" t="n">
        <v>-815268</v>
      </c>
    </row>
    <row r="5" spans="1:2">
      <c s="3" r="A5" t="s">
        <v>628</v>
      </c>
      <c s="5" r="B5" t="n">
        <v>1940553</v>
      </c>
    </row>
    <row r="6" spans="1:2">
      <c s="3" r="A6" t="s">
        <v>629</v>
      </c>
      <c s="5" r="B6" t="n">
        <v>2755821</v>
      </c>
    </row>
    <row r="7" spans="1:2">
      <c s="3" r="A7" t="s">
        <v>630</v>
      </c>
      <c s="5" r="B7" t="n">
        <v>-746372</v>
      </c>
    </row>
    <row r="8" spans="1:2">
      <c s="3" r="A8" t="s">
        <v>631</v>
      </c>
      <c s="5" r="B8" t="n">
        <v>2009449</v>
      </c>
    </row>
    <row r="9" spans="1:2">
      <c s="3" r="A9" t="s">
        <v>632</v>
      </c>
      <c s="5" r="B9" t="n">
        <v>284233</v>
      </c>
    </row>
    <row r="10" spans="1:2">
      <c s="3" r="A10" t="s">
        <v>633</v>
      </c>
      <c s="5" r="B10" t="n">
        <v>-245016</v>
      </c>
    </row>
    <row r="11" spans="1:2">
      <c s="3" r="A11" t="s">
        <v>634</v>
      </c>
      <c s="5" r="B11" t="n">
        <v>39217</v>
      </c>
    </row>
    <row r="12" spans="1:2">
      <c s="3" r="A12" t="s">
        <v>635</v>
      </c>
      <c s="5" r="B12" t="n">
        <v>253930</v>
      </c>
    </row>
    <row r="13" spans="1:2">
      <c s="3" r="A13" t="s">
        <v>636</v>
      </c>
      <c s="5" r="B13" t="n">
        <v>-234947</v>
      </c>
    </row>
    <row r="14" spans="1:2">
      <c s="3" r="A14" t="s">
        <v>637</v>
      </c>
      <c s="5" r="B14" t="n">
        <v>18983</v>
      </c>
    </row>
    <row r="15" spans="1:2">
      <c s="3" r="A15" t="s">
        <v>638</v>
      </c>
      <c s="5" r="B15" t="n">
        <v>653830</v>
      </c>
    </row>
    <row r="16" spans="1:2">
      <c s="3" r="A16" t="s">
        <v>639</v>
      </c>
      <c s="5" r="B16" t="n">
        <v>-456987</v>
      </c>
    </row>
    <row r="17" spans="1:2">
      <c s="3" r="A17" t="s">
        <v>640</v>
      </c>
      <c s="5" r="B17" t="n">
        <v>196843</v>
      </c>
    </row>
    <row r="18" spans="1:2">
      <c s="3" r="A18" t="s">
        <v>641</v>
      </c>
      <c s="5" r="B18" t="n">
        <v>653830</v>
      </c>
    </row>
    <row r="19" spans="1:2">
      <c s="3" r="A19" t="s">
        <v>642</v>
      </c>
      <c s="5" r="B19" t="n">
        <v>-403961</v>
      </c>
    </row>
    <row r="20" spans="1:2">
      <c s="3" r="A20" t="s">
        <v>643</v>
      </c>
      <c s="5" r="B20" t="n">
        <v>249869</v>
      </c>
    </row>
    <row r="21" spans="1:2">
      <c s="3" r="A21" t="s">
        <v>644</v>
      </c>
      <c s="5" r="B21" t="n">
        <v>305693</v>
      </c>
    </row>
    <row r="22" spans="1:2">
      <c s="3" r="A22" t="s">
        <v>645</v>
      </c>
      <c s="5" r="B22" t="n">
        <v>-25474</v>
      </c>
    </row>
    <row r="23" spans="1:2">
      <c s="3" r="A23" t="s">
        <v>646</v>
      </c>
      <c s="5" r="B23" t="n">
        <v>280219</v>
      </c>
    </row>
    <row r="24" spans="1:2">
      <c s="3" r="A24" t="s">
        <v>647</v>
      </c>
      <c s="5" r="B24" t="n">
        <v>0</v>
      </c>
    </row>
    <row r="25" spans="1:2">
      <c s="3" r="A25" t="s">
        <v>648</v>
      </c>
      <c s="5" r="B25" t="n">
        <v>0</v>
      </c>
    </row>
    <row r="26" spans="1:2">
      <c s="3" r="A26" t="s">
        <v>649</v>
      </c>
      <c s="5" r="B26" t="n">
        <v>0</v>
      </c>
    </row>
    <row r="27" spans="1:2">
      <c s="3" r="A27" t="s">
        <v>650</v>
      </c>
      <c s="5" r="B27" t="n">
        <v>3999577</v>
      </c>
    </row>
    <row r="28" spans="1:2">
      <c s="3" r="A28" t="s">
        <v>651</v>
      </c>
      <c s="5" r="B28" t="n">
        <v>-1542745</v>
      </c>
    </row>
    <row r="29" spans="1:2">
      <c s="3" r="A29" t="s">
        <v>652</v>
      </c>
      <c s="5" r="B29" t="n">
        <v>2456832</v>
      </c>
    </row>
    <row r="30" spans="1:2">
      <c s="3" r="A30" t="s">
        <v>653</v>
      </c>
      <c s="5" r="B30" t="n">
        <v>3663581</v>
      </c>
    </row>
    <row r="31" spans="1:2">
      <c s="3" r="A31" t="s">
        <v>654</v>
      </c>
      <c s="5" r="B31" t="n">
        <v>-1385280</v>
      </c>
    </row>
    <row r="32" spans="1:2">
      <c s="3" r="A32" t="s">
        <v>655</v>
      </c>
      <c s="5" r="B32" t="n">
        <v>2278301</v>
      </c>
    </row>
    <row r="33" spans="1:2">
      <c s="3" r="A33" t="s">
        <v>656</v>
      </c>
      <c s="5" r="B33" t="n">
        <v>134290</v>
      </c>
    </row>
    <row r="34" spans="1:2">
      <c s="3" r="A34" t="s">
        <v>657</v>
      </c>
      <c s="5" r="B34" t="n">
        <v>0</v>
      </c>
    </row>
    <row r="35" spans="1:2">
      <c s="3" r="A35" t="s">
        <v>658</v>
      </c>
      <c s="5" r="B35" t="n">
        <v>134290</v>
      </c>
    </row>
    <row r="36" spans="1:2">
      <c s="3" r="A36" t="s">
        <v>659</v>
      </c>
      <c s="5" r="B36" t="n">
        <v>134290</v>
      </c>
    </row>
    <row r="37" spans="1:2">
      <c s="3" r="A37" t="s">
        <v>660</v>
      </c>
      <c s="5" r="B37" t="n">
        <v>0</v>
      </c>
    </row>
    <row r="38" spans="1:2">
      <c s="3" r="A38" t="s">
        <v>661</v>
      </c>
      <c s="5" r="B38" t="n">
        <v>134290</v>
      </c>
    </row>
    <row r="39" spans="1:2">
      <c s="3" r="A39" t="s">
        <v>662</v>
      </c>
      <c s="5" r="B39" t="n">
        <v>4133867</v>
      </c>
    </row>
    <row r="40" spans="1:2">
      <c s="3" r="A40" t="s">
        <v>663</v>
      </c>
      <c s="5" r="B40" t="n">
        <v>-1542745</v>
      </c>
    </row>
    <row r="41" spans="1:2">
      <c s="3" r="A41" t="s">
        <v>664</v>
      </c>
      <c s="5" r="B41" t="n">
        <v>2591122</v>
      </c>
    </row>
    <row r="42" spans="1:2">
      <c s="3" r="A42" t="s">
        <v>665</v>
      </c>
      <c s="5" r="B42" t="n">
        <v>3797871</v>
      </c>
    </row>
    <row r="43" spans="1:2">
      <c s="3" r="A43" t="s">
        <v>666</v>
      </c>
      <c s="5" r="B43" t="n">
        <v>-1385280</v>
      </c>
    </row>
    <row r="44" spans="1:2">
      <c s="3" r="A44" t="s">
        <v>667</v>
      </c>
      <c s="7" r="B44" t="n">
        <v>2412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r="1" spans="1:2">
      <c s="1" r="A1" t="s">
        <v>668</v>
      </c>
      <c s="2" r="B1" t="s">
        <v>1</v>
      </c>
    </row>
    <row r="2" spans="1:2">
      <c s="2" r="B2" t="s">
        <v>302</v>
      </c>
    </row>
    <row r="3" spans="1:2">
      <c s="3" r="A3" t="s">
        <v>669</v>
      </c>
      <c s="7" r="B3" t="n">
        <v>179641</v>
      </c>
    </row>
    <row r="4" spans="1:2">
      <c s="3" r="A4" t="s">
        <v>670</v>
      </c>
      <c s="5" r="B4" t="n">
        <v>346769</v>
      </c>
    </row>
    <row r="5" spans="1:2">
      <c s="3" r="A5" t="s">
        <v>671</v>
      </c>
      <c s="5" r="B5" t="n">
        <v>304061</v>
      </c>
    </row>
    <row r="6" spans="1:2">
      <c s="3" r="A6" t="s">
        <v>672</v>
      </c>
      <c s="5" r="B6" t="n">
        <v>168079</v>
      </c>
    </row>
    <row r="7" spans="1:2">
      <c s="3" r="A7" t="s">
        <v>673</v>
      </c>
      <c s="5" r="B7" t="n">
        <v>137792</v>
      </c>
    </row>
    <row r="8" spans="1:2">
      <c s="3" r="A8" t="s">
        <v>674</v>
      </c>
      <c s="5" r="B8" t="n">
        <v>137792</v>
      </c>
    </row>
    <row r="9" spans="1:2">
      <c s="3" r="A9" t="s">
        <v>675</v>
      </c>
      <c s="5" r="B9" t="n">
        <v>1182698</v>
      </c>
    </row>
    <row r="10" spans="1:2">
      <c s="3" r="A10" t="s">
        <v>676</v>
      </c>
      <c s="7" r="B10" t="n">
        <v>24568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16"/>
  </cols>
  <sheetData>
    <row r="1" spans="1:2">
      <c s="1" r="A1" t="s">
        <v>677</v>
      </c>
      <c s="2" r="B1" t="s">
        <v>1</v>
      </c>
    </row>
    <row r="2" spans="1:2">
      <c s="2" r="B2" t="s">
        <v>678</v>
      </c>
    </row>
    <row r="3" spans="1:2">
      <c s="3" r="A3" t="s">
        <v>679</v>
      </c>
      <c s="3" r="B3" t="s">
        <v>680</v>
      </c>
    </row>
    <row r="4" spans="1:2">
      <c s="3" r="A4" t="s">
        <v>681</v>
      </c>
      <c s="3" r="B4" t="s">
        <v>682</v>
      </c>
    </row>
    <row r="5" spans="1:2">
      <c s="3" r="A5" t="s">
        <v>683</v>
      </c>
      <c s="3" r="B5" t="s">
        <v>684</v>
      </c>
    </row>
    <row r="6" spans="1:2">
      <c s="3" r="A6" t="s">
        <v>685</v>
      </c>
      <c s="3" r="B6" t="s">
        <v>684</v>
      </c>
    </row>
    <row r="7" spans="1:2">
      <c s="3" r="A7" t="s">
        <v>686</v>
      </c>
      <c s="13" r="B7" t="n">
        <v>1.17</v>
      </c>
    </row>
    <row r="8" spans="1:2">
      <c s="3" r="A8" t="s">
        <v>687</v>
      </c>
      <c s="13" r="B8" t="n">
        <v>1.67</v>
      </c>
    </row>
    <row r="9" spans="1:2">
      <c s="3" r="A9" t="s">
        <v>688</v>
      </c>
      <c s="3" r="B9" t="s">
        <v>689</v>
      </c>
    </row>
    <row r="10" spans="1:2">
      <c s="3" r="A10" t="s">
        <v>690</v>
      </c>
      <c s="3" r="B10" t="s">
        <v>689</v>
      </c>
    </row>
    <row r="11" spans="1:2">
      <c s="3" r="A11" t="s">
        <v>275</v>
      </c>
    </row>
    <row r="12" spans="1:2">
      <c s="3" r="A12" t="s">
        <v>679</v>
      </c>
      <c s="3" r="B12" t="s">
        <v>691</v>
      </c>
    </row>
    <row r="13" spans="1:2">
      <c s="3" r="A13" t="s">
        <v>681</v>
      </c>
      <c s="3" r="B13" t="s">
        <v>684</v>
      </c>
    </row>
    <row r="14" spans="1:2">
      <c s="3" r="A14" t="s">
        <v>683</v>
      </c>
      <c s="5" r="B14" t="n">
        <v>2</v>
      </c>
    </row>
    <row r="15" spans="1:2">
      <c s="3" r="A15" t="s">
        <v>685</v>
      </c>
      <c s="3" r="B15" t="s">
        <v>6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92</v>
      </c>
      <c s="2" r="B1" t="s">
        <v>1</v>
      </c>
      <c s="2" r="C1" t="s">
        <v>267</v>
      </c>
    </row>
    <row r="2" spans="1:3">
      <c s="2" r="B2" t="s">
        <v>2</v>
      </c>
      <c s="2" r="C2" t="s">
        <v>29</v>
      </c>
    </row>
    <row r="3" spans="1:3">
      <c s="3" r="A3" t="s">
        <v>693</v>
      </c>
      <c s="7" r="B3" t="n">
        <v>0</v>
      </c>
    </row>
    <row r="4" spans="1:3">
      <c s="3" r="A4" t="s">
        <v>694</v>
      </c>
      <c s="5" r="B4" t="n">
        <v>0</v>
      </c>
    </row>
    <row r="5" spans="1:3">
      <c s="3" r="A5" t="s">
        <v>695</v>
      </c>
      <c s="5" r="B5" t="n">
        <v>251611</v>
      </c>
    </row>
    <row r="6" spans="1:3">
      <c s="3" r="A6" t="s">
        <v>696</v>
      </c>
      <c s="7" r="B6" t="n">
        <v>251611</v>
      </c>
    </row>
    <row r="7" spans="1:3">
      <c s="3" r="A7" t="s">
        <v>693</v>
      </c>
      <c s="7" r="C7" t="n">
        <v>0</v>
      </c>
    </row>
    <row r="8" spans="1:3">
      <c s="3" r="A8" t="s">
        <v>694</v>
      </c>
      <c s="5" r="C8" t="n">
        <v>0</v>
      </c>
    </row>
    <row r="9" spans="1:3">
      <c s="3" r="A9" t="s">
        <v>695</v>
      </c>
      <c s="5" r="C9" t="n">
        <v>395217</v>
      </c>
    </row>
    <row r="10" spans="1:3">
      <c s="3" r="A10" t="s">
        <v>696</v>
      </c>
      <c s="7" r="C10" t="n">
        <v>3952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s="1" r="A1" t="s">
        <v>697</v>
      </c>
      <c s="2" r="B1" t="s">
        <v>1</v>
      </c>
    </row>
    <row r="2" spans="1:2">
      <c s="2" r="B2" t="s">
        <v>302</v>
      </c>
    </row>
    <row r="3" spans="1:2">
      <c s="3" r="A3" t="s">
        <v>698</v>
      </c>
      <c s="7" r="B3" t="n">
        <v>395217</v>
      </c>
    </row>
    <row r="4" spans="1:2">
      <c s="3" r="A4" t="s">
        <v>699</v>
      </c>
      <c s="5" r="B4" t="n">
        <v>0</v>
      </c>
    </row>
    <row r="5" spans="1:2">
      <c s="3" r="A5" t="s">
        <v>700</v>
      </c>
      <c s="5" r="B5" t="n">
        <v>-143606</v>
      </c>
    </row>
    <row r="6" spans="1:2">
      <c s="3" r="A6" t="s">
        <v>701</v>
      </c>
      <c s="7" r="B6" t="n">
        <v>251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702</v>
      </c>
      <c s="2" r="B1" t="s">
        <v>1</v>
      </c>
    </row>
    <row r="2" spans="1:2">
      <c s="2" r="B2" t="s">
        <v>302</v>
      </c>
    </row>
    <row r="3" spans="1:2">
      <c s="3" r="A3" t="s">
        <v>703</v>
      </c>
      <c s="7" r="B3" t="n">
        <v>73000</v>
      </c>
    </row>
    <row r="4" spans="1:2">
      <c s="3" r="A4" t="s">
        <v>704</v>
      </c>
      <c s="5" r="B4" t="n">
        <v>277000</v>
      </c>
    </row>
    <row r="5" spans="1:2">
      <c s="3" r="A5" t="s">
        <v>705</v>
      </c>
      <c s="5" r="B5" t="n">
        <v>212000</v>
      </c>
    </row>
    <row r="6" spans="1:2">
      <c s="3" r="A6" t="s">
        <v>706</v>
      </c>
      <c s="7" r="B6" t="n">
        <v>68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21"/>
  </cols>
  <sheetData>
    <row r="1" spans="1:2">
      <c s="1" r="A1" t="s">
        <v>707</v>
      </c>
      <c s="2" r="B1" t="s">
        <v>1</v>
      </c>
    </row>
    <row r="2" spans="1:2">
      <c s="2" r="B2" t="s">
        <v>302</v>
      </c>
    </row>
    <row r="3" spans="1:2">
      <c s="3" r="A3" t="s">
        <v>708</v>
      </c>
      <c s="7" r="B3" t="n">
        <v>1734429</v>
      </c>
    </row>
    <row r="4" spans="1:2">
      <c s="3" r="A4" t="s">
        <v>709</v>
      </c>
      <c s="13" r="B4" t="n">
        <v>2.77</v>
      </c>
    </row>
    <row r="5" spans="1:2">
      <c s="3" r="A5" t="s">
        <v>710</v>
      </c>
      <c s="7" r="B5" t="n">
        <v>0</v>
      </c>
    </row>
    <row r="6" spans="1:2">
      <c s="3" r="A6" t="s">
        <v>711</v>
      </c>
      <c s="5" r="B6" t="n">
        <v>0</v>
      </c>
    </row>
    <row r="7" spans="1:2">
      <c s="3" r="A7" t="s">
        <v>712</v>
      </c>
      <c s="5" r="B7" t="n">
        <v>0</v>
      </c>
    </row>
    <row r="8" spans="1:2">
      <c s="3" r="A8" t="s">
        <v>713</v>
      </c>
      <c s="5" r="B8" t="n">
        <v>0</v>
      </c>
    </row>
    <row r="9" spans="1:2">
      <c s="3" r="A9" t="s">
        <v>714</v>
      </c>
      <c s="7" r="B9" t="n">
        <v>-25897</v>
      </c>
    </row>
    <row r="10" spans="1:2">
      <c s="3" r="A10" t="s">
        <v>715</v>
      </c>
      <c s="13" r="B10" t="n">
        <v>1.65</v>
      </c>
    </row>
    <row r="11" spans="1:2">
      <c s="3" r="A11" t="s">
        <v>716</v>
      </c>
      <c s="7" r="B11" t="n">
        <v>-12104</v>
      </c>
    </row>
    <row r="12" spans="1:2">
      <c s="3" r="A12" t="s">
        <v>717</v>
      </c>
      <c s="13" r="B12" t="n">
        <v>1.65</v>
      </c>
    </row>
    <row r="13" spans="1:2">
      <c s="3" r="A13" t="s">
        <v>718</v>
      </c>
      <c s="7" r="B13" t="n">
        <v>1696428</v>
      </c>
    </row>
    <row r="14" spans="1:2">
      <c s="3" r="A14" t="s">
        <v>719</v>
      </c>
      <c s="13" r="B14" t="n">
        <v>2.79</v>
      </c>
    </row>
    <row r="15" spans="1:2">
      <c s="3" r="A15" t="s">
        <v>720</v>
      </c>
      <c s="13" r="B15" t="n">
        <v>3.99</v>
      </c>
    </row>
    <row r="16" spans="1:2">
      <c s="3" r="A16" t="s">
        <v>721</v>
      </c>
      <c s="7" r="B16" t="n">
        <v>0</v>
      </c>
    </row>
    <row r="17" spans="1:2">
      <c s="3" r="A17" t="s">
        <v>722</v>
      </c>
      <c s="7" r="B17" t="n">
        <v>1696428</v>
      </c>
    </row>
    <row r="18" spans="1:2">
      <c s="3" r="A18" t="s">
        <v>723</v>
      </c>
      <c s="13" r="B18" t="n">
        <v>2.79</v>
      </c>
    </row>
    <row r="19" spans="1:2">
      <c s="3" r="A19" t="s">
        <v>724</v>
      </c>
      <c s="13" r="B19" t="n">
        <v>3.99</v>
      </c>
    </row>
    <row r="20" spans="1:2">
      <c s="3" r="A20" t="s">
        <v>725</v>
      </c>
      <c s="7" r="B20" t="n">
        <v>0</v>
      </c>
    </row>
    <row r="21" spans="1:2">
      <c s="3" r="A21" t="s">
        <v>726</v>
      </c>
      <c s="7" r="B21" t="n">
        <v>1684707</v>
      </c>
    </row>
    <row r="22" spans="1:2">
      <c s="3" r="A22" t="s">
        <v>727</v>
      </c>
      <c s="13" r="B22" t="n">
        <v>2.8</v>
      </c>
    </row>
    <row r="23" spans="1:2">
      <c s="3" r="A23" t="s">
        <v>728</v>
      </c>
      <c s="13" r="B23" t="n">
        <v>3.97</v>
      </c>
    </row>
    <row r="24" spans="1:2">
      <c s="3" r="A24" t="s">
        <v>729</v>
      </c>
      <c s="7" r="B24"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21"/>
  </cols>
  <sheetData>
    <row r="1" spans="1:2">
      <c s="1" r="A1" t="s">
        <v>730</v>
      </c>
      <c s="2" r="B1" t="s">
        <v>1</v>
      </c>
    </row>
    <row r="2" spans="1:2">
      <c s="2" r="B2" t="s">
        <v>302</v>
      </c>
    </row>
    <row r="3" spans="1:2">
      <c s="3" r="A3" t="s">
        <v>731</v>
      </c>
      <c s="7" r="B3" t="n">
        <v>0</v>
      </c>
    </row>
    <row r="4" spans="1:2">
      <c s="3" r="A4" t="s">
        <v>732</v>
      </c>
      <c s="7" r="B4" t="n">
        <v>200000</v>
      </c>
    </row>
    <row r="5" spans="1:2">
      <c s="3" r="A5" t="s">
        <v>733</v>
      </c>
      <c s="13" r="B5" t="n">
        <v>6.6</v>
      </c>
    </row>
    <row r="6" spans="1:2">
      <c s="3" r="A6" t="s">
        <v>734</v>
      </c>
      <c s="7" r="B6" t="n">
        <v>0</v>
      </c>
    </row>
    <row r="7" spans="1:2">
      <c s="3" r="A7" t="s">
        <v>735</v>
      </c>
      <c s="7" r="B7" t="n">
        <v>26667</v>
      </c>
    </row>
    <row r="8" spans="1:2">
      <c s="3" r="A8" t="s">
        <v>736</v>
      </c>
      <c s="13" r="B8" t="n">
        <v>7.2</v>
      </c>
    </row>
    <row r="9" spans="1:2">
      <c s="3" r="A9" t="s">
        <v>737</v>
      </c>
      <c s="7" r="B9" t="n">
        <v>536250</v>
      </c>
    </row>
    <row r="10" spans="1:2">
      <c s="3" r="A10" t="s">
        <v>738</v>
      </c>
      <c s="7" r="B10" t="n">
        <v>536250</v>
      </c>
    </row>
    <row r="11" spans="1:2">
      <c s="3" r="A11" t="s">
        <v>739</v>
      </c>
      <c s="13" r="B11" t="n">
        <v>1.5</v>
      </c>
    </row>
    <row r="12" spans="1:2">
      <c s="3" r="A12" t="s">
        <v>740</v>
      </c>
      <c s="7" r="B12" t="n">
        <v>228571</v>
      </c>
    </row>
    <row r="13" spans="1:2">
      <c s="3" r="A13" t="s">
        <v>741</v>
      </c>
      <c s="7" r="B13" t="n">
        <v>228571</v>
      </c>
    </row>
    <row r="14" spans="1:2">
      <c s="3" r="A14" t="s">
        <v>742</v>
      </c>
      <c s="13" r="B14" t="n">
        <v>1.75</v>
      </c>
    </row>
    <row r="15" spans="1:2">
      <c s="3" r="A15" t="s">
        <v>743</v>
      </c>
      <c s="7" r="B15" t="n">
        <v>114285</v>
      </c>
    </row>
    <row r="16" spans="1:2">
      <c s="3" r="A16" t="s">
        <v>744</v>
      </c>
      <c s="7" r="B16" t="n">
        <v>114285</v>
      </c>
    </row>
    <row r="17" spans="1:2">
      <c s="3" r="A17" t="s">
        <v>745</v>
      </c>
      <c s="13" r="B17" t="n">
        <v>1.75</v>
      </c>
    </row>
    <row r="18" spans="1:2">
      <c s="3" r="A18" t="s">
        <v>746</v>
      </c>
      <c s="7" r="B18" t="n">
        <v>1085714</v>
      </c>
    </row>
    <row r="19" spans="1:2">
      <c s="3" r="A19" t="s">
        <v>747</v>
      </c>
      <c s="7" r="B19" t="n">
        <v>1085714</v>
      </c>
    </row>
    <row r="20" spans="1:2">
      <c s="3" r="A20" t="s">
        <v>748</v>
      </c>
      <c s="13" r="B20" t="n">
        <v>1.75</v>
      </c>
    </row>
    <row r="21" spans="1:2">
      <c s="3" r="A21" t="s">
        <v>749</v>
      </c>
      <c s="7" r="B21" t="n">
        <v>1964820</v>
      </c>
    </row>
    <row r="22" spans="1:2">
      <c s="3" r="A22" t="s">
        <v>750</v>
      </c>
      <c s="7" r="B22" t="n">
        <v>2191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95</v>
      </c>
    </row>
    <row r="3" spans="1:3">
      <c s="6" r="A3" t="s">
        <v>125</v>
      </c>
    </row>
    <row r="4" spans="1:3">
      <c s="3" r="A4" t="s">
        <v>112</v>
      </c>
      <c s="7" r="B4" t="n">
        <v>-3880489</v>
      </c>
      <c s="7" r="C4" t="n">
        <v>-4243133</v>
      </c>
    </row>
    <row r="5" spans="1:3">
      <c s="6" r="A5" t="s">
        <v>126</v>
      </c>
    </row>
    <row r="6" spans="1:3">
      <c s="3" r="A6" t="s">
        <v>127</v>
      </c>
      <c s="5" r="B6" t="n">
        <v>211840</v>
      </c>
      <c s="5" r="C6" t="n">
        <v>681376</v>
      </c>
    </row>
    <row r="7" spans="1:3">
      <c s="3" r="A7" t="s">
        <v>128</v>
      </c>
      <c s="5" r="B7" t="n">
        <v>0</v>
      </c>
      <c s="5" r="C7" t="n">
        <v>9087</v>
      </c>
    </row>
    <row r="8" spans="1:3">
      <c s="3" r="A8" t="s">
        <v>102</v>
      </c>
      <c s="5" r="B8" t="n">
        <v>220806</v>
      </c>
      <c s="5" r="C8" t="n">
        <v>184825</v>
      </c>
    </row>
    <row r="9" spans="1:3">
      <c s="3" r="A9" t="s">
        <v>129</v>
      </c>
      <c s="5" r="B9" t="n">
        <v>122696</v>
      </c>
      <c s="5" r="C9" t="n">
        <v>0</v>
      </c>
    </row>
    <row r="10" spans="1:3">
      <c s="3" r="A10" t="s">
        <v>111</v>
      </c>
      <c s="5" r="B10" t="n">
        <v>-17224</v>
      </c>
      <c s="5" r="C10" t="n">
        <v>-17224</v>
      </c>
    </row>
    <row r="11" spans="1:3">
      <c s="3" r="A11" t="s">
        <v>108</v>
      </c>
      <c s="5" r="B11" t="n">
        <v>37349</v>
      </c>
      <c s="5" r="C11" t="n">
        <v>93024</v>
      </c>
    </row>
    <row r="12" spans="1:3">
      <c s="3" r="A12" t="s">
        <v>130</v>
      </c>
      <c s="5" r="B12" t="n">
        <v>0</v>
      </c>
      <c s="5" r="C12" t="n">
        <v>2421</v>
      </c>
    </row>
    <row r="13" spans="1:3">
      <c s="3" r="A13" t="s">
        <v>107</v>
      </c>
      <c s="5" r="B13" t="n">
        <v>-143606</v>
      </c>
      <c s="5" r="C13" t="n">
        <v>-34049</v>
      </c>
    </row>
    <row r="14" spans="1:3">
      <c s="3" r="A14" t="s">
        <v>131</v>
      </c>
      <c s="5" r="B14" t="n">
        <v>-153334</v>
      </c>
      <c s="5" r="C14" t="n">
        <v>0</v>
      </c>
    </row>
    <row r="15" spans="1:3">
      <c s="6" r="A15" t="s">
        <v>132</v>
      </c>
    </row>
    <row r="16" spans="1:3">
      <c s="3" r="A16" t="s">
        <v>133</v>
      </c>
      <c s="5" r="B16" t="n">
        <v>-1405355</v>
      </c>
      <c s="5" r="C16" t="n">
        <v>-1598494</v>
      </c>
    </row>
    <row r="17" spans="1:3">
      <c s="3" r="A17" t="s">
        <v>134</v>
      </c>
      <c s="5" r="B17" t="n">
        <v>-143000</v>
      </c>
      <c s="5" r="C17" t="n">
        <v>328164</v>
      </c>
    </row>
    <row r="18" spans="1:3">
      <c s="3" r="A18" t="s">
        <v>135</v>
      </c>
      <c s="5" r="B18" t="n">
        <v>-116540</v>
      </c>
      <c s="5" r="C18" t="n">
        <v>-447411</v>
      </c>
    </row>
    <row r="19" spans="1:3">
      <c s="3" r="A19" t="s">
        <v>136</v>
      </c>
      <c s="5" r="B19" t="n">
        <v>605466</v>
      </c>
      <c s="5" r="C19" t="n">
        <v>-80200</v>
      </c>
    </row>
    <row r="20" spans="1:3">
      <c s="3" r="A20" t="s">
        <v>137</v>
      </c>
      <c s="5" r="B20" t="n">
        <v>-6084</v>
      </c>
      <c s="5" r="C20" t="n">
        <v>375847</v>
      </c>
    </row>
    <row r="21" spans="1:3">
      <c s="3" r="A21" t="s">
        <v>138</v>
      </c>
      <c s="5" r="B21" t="n">
        <v>-13848</v>
      </c>
      <c s="5" r="C21" t="n">
        <v>317746</v>
      </c>
    </row>
    <row r="22" spans="1:3">
      <c s="3" r="A22" t="s">
        <v>139</v>
      </c>
      <c s="5" r="B22" t="n">
        <v>584580</v>
      </c>
      <c s="5" r="C22" t="n">
        <v>547792</v>
      </c>
    </row>
    <row r="23" spans="1:3">
      <c s="3" r="A23" t="s">
        <v>140</v>
      </c>
      <c s="5" r="B23" t="n">
        <v>-4096743</v>
      </c>
      <c s="5" r="C23" t="n">
        <v>-3880229</v>
      </c>
    </row>
    <row r="24" spans="1:3">
      <c s="6" r="A24" t="s">
        <v>141</v>
      </c>
    </row>
    <row r="25" spans="1:3">
      <c s="3" r="A25" t="s">
        <v>142</v>
      </c>
      <c s="5" r="B25" t="n">
        <v>-2070672</v>
      </c>
      <c s="5" r="C25" t="n">
        <v>-30116</v>
      </c>
    </row>
    <row r="26" spans="1:3">
      <c s="3" r="A26" t="s">
        <v>143</v>
      </c>
      <c s="5" r="B26" t="n">
        <v>-2163872</v>
      </c>
      <c s="5" r="C26" t="n">
        <v>-35202</v>
      </c>
    </row>
    <row r="27" spans="1:3">
      <c s="3" r="A27" t="s">
        <v>144</v>
      </c>
      <c s="5" r="B27" t="n">
        <v>-3000000</v>
      </c>
      <c s="5" r="C27" t="n">
        <v>0</v>
      </c>
    </row>
    <row r="28" spans="1:3">
      <c s="3" r="A28" t="s">
        <v>145</v>
      </c>
      <c s="5" r="B28" t="n">
        <v>-7234544</v>
      </c>
      <c s="5" r="C28" t="n">
        <v>-65318</v>
      </c>
    </row>
    <row r="29" spans="1:3">
      <c s="6" r="A29" t="s">
        <v>146</v>
      </c>
    </row>
    <row r="30" spans="1:3">
      <c s="3" r="A30" t="s">
        <v>147</v>
      </c>
      <c s="5" r="B30" t="n">
        <v>10000000</v>
      </c>
      <c s="5" r="C30" t="n">
        <v>0</v>
      </c>
    </row>
    <row r="31" spans="1:3">
      <c s="3" r="A31" t="s">
        <v>148</v>
      </c>
      <c s="5" r="B31" t="n">
        <v>10000000</v>
      </c>
      <c s="5" r="C31" t="n">
        <v>0</v>
      </c>
    </row>
    <row r="32" spans="1:3">
      <c s="3" r="A32" t="s">
        <v>149</v>
      </c>
      <c s="5" r="B32" t="n">
        <v>-33849</v>
      </c>
      <c s="5" r="C32" t="n">
        <v>-1314</v>
      </c>
    </row>
    <row r="33" spans="1:3">
      <c s="3" r="A33" t="s">
        <v>150</v>
      </c>
      <c s="5" r="B33" t="n">
        <v>-1365136</v>
      </c>
      <c s="5" r="C33" t="n">
        <v>-3946861</v>
      </c>
    </row>
    <row r="34" spans="1:3">
      <c s="3" r="A34" t="s">
        <v>151</v>
      </c>
      <c s="5" r="B34" t="n">
        <v>3768897</v>
      </c>
      <c s="5" r="C34" t="n">
        <v>10812371</v>
      </c>
    </row>
    <row r="35" spans="1:3">
      <c s="3" r="A35" t="s">
        <v>152</v>
      </c>
      <c s="5" r="B35" t="n">
        <v>2403761</v>
      </c>
      <c s="5" r="C35" t="n">
        <v>6865510</v>
      </c>
    </row>
    <row r="36" spans="1:3">
      <c s="6" r="A36" t="s">
        <v>153</v>
      </c>
    </row>
    <row r="37" spans="1:3">
      <c s="3" r="A37" t="s">
        <v>154</v>
      </c>
      <c s="5" r="B37" t="n">
        <v>0</v>
      </c>
      <c s="5" r="C37" t="n">
        <v>0</v>
      </c>
    </row>
    <row r="38" spans="1:3">
      <c s="3" r="A38" t="s">
        <v>155</v>
      </c>
      <c s="5" r="B38" t="n">
        <v>0</v>
      </c>
      <c s="5" r="C38" t="n">
        <v>0</v>
      </c>
    </row>
    <row r="39" spans="1:3">
      <c s="3" r="A39" t="s">
        <v>156</v>
      </c>
      <c s="5" r="B39" t="n">
        <v>100</v>
      </c>
      <c s="5" r="C39" t="n">
        <v>39</v>
      </c>
    </row>
    <row r="40" spans="1:3">
      <c s="3" r="A40" t="s">
        <v>157</v>
      </c>
      <c s="5" r="B40" t="n">
        <v>17717847</v>
      </c>
      <c s="5" r="C40" t="n">
        <v>0</v>
      </c>
    </row>
    <row r="41" spans="1:3">
      <c s="3" r="A41" t="s">
        <v>158</v>
      </c>
      <c s="5" r="B41" t="n">
        <v>75000</v>
      </c>
      <c s="5" r="C41" t="n">
        <v>0</v>
      </c>
    </row>
    <row r="42" spans="1:3">
      <c s="3" r="A42" t="s">
        <v>159</v>
      </c>
      <c s="5" r="B42" t="n">
        <v>17733297</v>
      </c>
      <c s="5" r="C42" t="n">
        <v>0</v>
      </c>
    </row>
    <row r="43" spans="1:3">
      <c s="3" r="A43" t="s">
        <v>160</v>
      </c>
      <c s="5" r="B43" t="n">
        <v>2714441</v>
      </c>
      <c s="5" r="C43" t="n">
        <v>0</v>
      </c>
    </row>
    <row r="44" spans="1:3">
      <c s="3" r="A44" t="s">
        <v>161</v>
      </c>
      <c s="5" r="B44" t="n">
        <v>603209</v>
      </c>
      <c s="5" r="C44" t="n">
        <v>0</v>
      </c>
    </row>
    <row r="45" spans="1:3">
      <c s="3" r="A45" t="s">
        <v>162</v>
      </c>
      <c s="7" r="B45" t="n">
        <v>131358</v>
      </c>
      <c s="7" r="C4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751</v>
      </c>
      <c s="2" r="B1" t="s">
        <v>1</v>
      </c>
    </row>
    <row r="2" spans="1:2">
      <c s="2" r="B2" t="s">
        <v>302</v>
      </c>
    </row>
    <row r="3" spans="1:2">
      <c s="3" r="A3" t="s">
        <v>752</v>
      </c>
      <c s="7" r="B3" t="n">
        <v>3783002</v>
      </c>
    </row>
    <row r="4" spans="1:2">
      <c s="3" r="A4" t="s">
        <v>753</v>
      </c>
      <c s="5" r="B4" t="n">
        <v>2191487</v>
      </c>
    </row>
    <row r="5" spans="1:2">
      <c s="3" r="A5" t="s">
        <v>754</v>
      </c>
      <c s="5" r="B5" t="n">
        <v>1696428</v>
      </c>
    </row>
    <row r="6" spans="1:2">
      <c s="3" r="A6" t="s">
        <v>755</v>
      </c>
      <c s="5" r="B6" t="n">
        <v>1723153</v>
      </c>
    </row>
    <row r="7" spans="1:2">
      <c s="3" r="A7" t="s">
        <v>756</v>
      </c>
      <c s="5" r="B7" t="n">
        <v>933333</v>
      </c>
    </row>
    <row r="8" spans="1:2">
      <c s="3" r="A8" t="s">
        <v>757</v>
      </c>
      <c s="5" r="B8" t="n">
        <v>933333</v>
      </c>
    </row>
    <row r="9" spans="1:2">
      <c s="3" r="A9" t="s">
        <v>758</v>
      </c>
      <c s="5" r="B9" t="n">
        <v>7154997</v>
      </c>
    </row>
    <row r="10" spans="1:2">
      <c s="3" r="A10" t="s">
        <v>759</v>
      </c>
      <c s="5" r="B10" t="n">
        <v>7326426</v>
      </c>
    </row>
    <row r="11" spans="1:2">
      <c s="3" r="A11" t="s">
        <v>760</v>
      </c>
      <c s="5" r="B11" t="n">
        <v>1998528</v>
      </c>
    </row>
    <row r="12" spans="1:2">
      <c s="3" r="A12" t="s">
        <v>761</v>
      </c>
      <c s="5" r="B12" t="n">
        <v>1929769</v>
      </c>
    </row>
    <row r="13" spans="1:2">
      <c s="3" r="A13" t="s">
        <v>762</v>
      </c>
      <c s="5" r="B13" t="n">
        <v>15566288</v>
      </c>
    </row>
    <row r="14" spans="1:2">
      <c s="3" r="A14" t="s">
        <v>763</v>
      </c>
      <c s="7" r="B14" t="n">
        <v>141041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764</v>
      </c>
      <c s="2" r="B1" t="s">
        <v>1</v>
      </c>
    </row>
    <row r="2" spans="1:2">
      <c s="2" r="B2" t="s">
        <v>302</v>
      </c>
    </row>
    <row r="3" spans="1:2">
      <c s="3" r="A3" t="s">
        <v>765</v>
      </c>
      <c s="7" r="B3" t="n">
        <v>3783002</v>
      </c>
    </row>
    <row r="4" spans="1:2">
      <c s="3" r="A4" t="s">
        <v>766</v>
      </c>
      <c s="5" r="B4" t="n">
        <v>2191487</v>
      </c>
    </row>
    <row r="5" spans="1:2">
      <c s="3" r="A5" t="s">
        <v>767</v>
      </c>
      <c s="5" r="B5" t="n">
        <v>3928870</v>
      </c>
    </row>
    <row r="6" spans="1:2">
      <c s="3" r="A6" t="s">
        <v>768</v>
      </c>
      <c s="5" r="B6" t="n">
        <v>3983263</v>
      </c>
    </row>
    <row r="7" spans="1:2">
      <c s="3" r="A7" t="s">
        <v>769</v>
      </c>
      <c s="5" r="B7" t="n">
        <v>8088330</v>
      </c>
    </row>
    <row r="8" spans="1:2">
      <c s="3" r="A8" t="s">
        <v>770</v>
      </c>
      <c s="5" r="B8" t="n">
        <v>8259759</v>
      </c>
    </row>
    <row r="9" spans="1:2">
      <c s="3" r="A9" t="s">
        <v>771</v>
      </c>
      <c s="5" r="B9" t="n">
        <v>1998528</v>
      </c>
    </row>
    <row r="10" spans="1:2">
      <c s="3" r="A10" t="s">
        <v>772</v>
      </c>
      <c s="5" r="B10" t="n">
        <v>1929769</v>
      </c>
    </row>
    <row r="11" spans="1:2">
      <c s="3" r="A11" t="s">
        <v>773</v>
      </c>
      <c s="5" r="B11" t="n">
        <v>17798730</v>
      </c>
    </row>
    <row r="12" spans="1:2">
      <c s="3" r="A12" t="s">
        <v>774</v>
      </c>
      <c s="7" r="B12" t="n">
        <v>163642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r="1" spans="1:2">
      <c s="1" r="A1" t="s">
        <v>775</v>
      </c>
      <c s="2" r="B1" t="s">
        <v>1</v>
      </c>
    </row>
    <row r="2" spans="1:2">
      <c s="2" r="B2" t="s">
        <v>302</v>
      </c>
    </row>
    <row r="3" spans="1:2">
      <c s="3" r="A3" t="s">
        <v>776</v>
      </c>
      <c s="7" r="B3" t="n">
        <v>315000</v>
      </c>
    </row>
    <row r="4" spans="1:2">
      <c s="3" r="A4" t="s">
        <v>777</v>
      </c>
      <c s="5" r="B4" t="n">
        <v>306000</v>
      </c>
    </row>
    <row r="5" spans="1:2">
      <c s="3" r="A5" t="s">
        <v>778</v>
      </c>
      <c s="5" r="B5" t="n">
        <v>311000</v>
      </c>
    </row>
    <row r="6" spans="1:2">
      <c s="3" r="A6" t="s">
        <v>779</v>
      </c>
      <c s="5" r="B6" t="n">
        <v>268000</v>
      </c>
    </row>
    <row r="7" spans="1:2">
      <c s="3" r="A7" t="s">
        <v>780</v>
      </c>
      <c s="5" r="B7" t="n">
        <v>206000</v>
      </c>
    </row>
    <row r="8" spans="1:2">
      <c s="3" r="A8" t="s">
        <v>781</v>
      </c>
      <c s="5" r="B8" t="n">
        <v>88000</v>
      </c>
    </row>
    <row r="9" spans="1:2">
      <c s="3" r="A9" t="s">
        <v>782</v>
      </c>
      <c s="7" r="B9" t="n">
        <v>1494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s="1" r="A1" t="s">
        <v>783</v>
      </c>
      <c s="2" r="B1" t="s">
        <v>1</v>
      </c>
    </row>
    <row r="2" spans="1:2">
      <c s="2" r="B2" t="s">
        <v>302</v>
      </c>
    </row>
    <row r="3" spans="1:2">
      <c s="3" r="A3" t="s">
        <v>784</v>
      </c>
      <c s="7" r="B3" t="n">
        <v>3830000</v>
      </c>
    </row>
    <row r="4" spans="1:2">
      <c s="3" r="A4" t="s">
        <v>785</v>
      </c>
      <c s="5" r="B4" t="n">
        <v>426000</v>
      </c>
    </row>
    <row r="5" spans="1:2">
      <c s="3" r="A5" t="s">
        <v>786</v>
      </c>
      <c s="5" r="B5" t="n">
        <v>226000</v>
      </c>
    </row>
    <row r="6" spans="1:2">
      <c s="3" r="A6" t="s">
        <v>787</v>
      </c>
      <c s="5" r="B6" t="n">
        <v>226000</v>
      </c>
    </row>
    <row r="7" spans="1:2">
      <c s="3" r="A7" t="s">
        <v>788</v>
      </c>
      <c s="7" r="B7" t="n">
        <v>470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789</v>
      </c>
      <c s="2" r="B1" t="s">
        <v>1</v>
      </c>
    </row>
    <row r="2" spans="1:2">
      <c s="2" r="B2" t="s">
        <v>302</v>
      </c>
    </row>
    <row r="3" spans="1:2">
      <c s="3" r="A3" t="s">
        <v>790</v>
      </c>
      <c s="7" r="B3" t="n">
        <v>2065000</v>
      </c>
    </row>
    <row r="4" spans="1:2">
      <c s="3" r="A4" t="s">
        <v>791</v>
      </c>
      <c s="7" r="B4" t="n">
        <v>206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792</v>
      </c>
      <c s="2" r="B1" t="s">
        <v>1</v>
      </c>
    </row>
    <row r="2" spans="1:2">
      <c s="2" r="B2" t="s">
        <v>302</v>
      </c>
    </row>
    <row r="3" spans="1:2">
      <c s="3" r="A3" t="s">
        <v>793</v>
      </c>
      <c s="7" r="B3" t="n">
        <v>299000</v>
      </c>
    </row>
    <row r="4" spans="1:2">
      <c s="3" r="A4" t="s">
        <v>794</v>
      </c>
      <c s="7" r="B4" t="n">
        <v>299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795</v>
      </c>
      <c s="2" r="B1" t="s">
        <v>1</v>
      </c>
    </row>
    <row r="2" spans="1:2">
      <c s="2" r="B2" t="s">
        <v>302</v>
      </c>
    </row>
    <row r="3" spans="1:2">
      <c s="3" r="A3" t="s">
        <v>796</v>
      </c>
      <c s="7" r="B3" t="n">
        <v>762100</v>
      </c>
    </row>
    <row r="4" spans="1:2">
      <c s="3" r="A4" t="s">
        <v>797</v>
      </c>
      <c s="5" r="B4" t="n">
        <v>1076430</v>
      </c>
    </row>
    <row r="5" spans="1:2">
      <c s="3" r="A5" t="s">
        <v>798</v>
      </c>
      <c s="5" r="B5" t="n">
        <v>1211548</v>
      </c>
    </row>
    <row r="6" spans="1:2">
      <c s="3" r="A6" t="s">
        <v>799</v>
      </c>
      <c s="5" r="B6" t="n">
        <v>2613834</v>
      </c>
    </row>
    <row r="7" spans="1:2">
      <c s="3" r="A7" t="s">
        <v>800</v>
      </c>
      <c s="5" r="B7" t="n">
        <v>427343</v>
      </c>
    </row>
    <row r="8" spans="1:2">
      <c s="3" r="A8" t="s">
        <v>801</v>
      </c>
      <c s="5" r="B8" t="n">
        <v>23460</v>
      </c>
    </row>
    <row r="9" spans="1:2">
      <c s="3" r="A9" t="s">
        <v>802</v>
      </c>
      <c s="5" r="B9" t="n">
        <v>1766</v>
      </c>
    </row>
    <row r="10" spans="1:2">
      <c s="3" r="A10" t="s">
        <v>803</v>
      </c>
      <c s="5" r="B10" t="n">
        <v>53231</v>
      </c>
    </row>
    <row r="11" spans="1:2">
      <c s="3" r="A11" t="s">
        <v>804</v>
      </c>
      <c s="5" r="B11" t="n">
        <v>157</v>
      </c>
    </row>
    <row r="12" spans="1:2">
      <c s="3" r="A12" t="s">
        <v>805</v>
      </c>
      <c s="5" r="B12" t="n">
        <v>99</v>
      </c>
    </row>
    <row r="13" spans="1:2">
      <c s="3" r="A13" t="s">
        <v>806</v>
      </c>
      <c s="5" r="B13" t="n">
        <v>0</v>
      </c>
    </row>
    <row r="14" spans="1:2">
      <c s="3" r="A14" t="s">
        <v>807</v>
      </c>
      <c s="7" r="B14" t="n">
        <v>2994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5"/>
    <col customWidth="1" max="2" min="2" width="25"/>
    <col customWidth="1" max="3" min="3" width="22"/>
    <col customWidth="1" max="4" min="4" width="36"/>
    <col customWidth="1" max="5" min="5" width="29"/>
    <col customWidth="1" max="6" min="6" width="46"/>
    <col customWidth="1" max="7" min="7" width="44"/>
    <col customWidth="1" max="8" min="8" width="34"/>
    <col customWidth="1" max="9" min="9" width="13"/>
  </cols>
  <sheetData>
    <row r="1" spans="1:9">
      <c s="1" r="A1" t="s">
        <v>163</v>
      </c>
      <c s="2" r="B1" t="s">
        <v>164</v>
      </c>
      <c s="2" r="C1" t="s">
        <v>165</v>
      </c>
      <c s="2" r="D1" t="s">
        <v>166</v>
      </c>
      <c s="2" r="E1" t="s">
        <v>167</v>
      </c>
      <c s="2" r="F1" t="s">
        <v>168</v>
      </c>
      <c s="2" r="G1" t="s">
        <v>169</v>
      </c>
      <c s="2" r="H1" t="s">
        <v>170</v>
      </c>
      <c s="2" r="I1" t="s">
        <v>171</v>
      </c>
    </row>
    <row r="2" spans="1:9">
      <c s="3" r="A2" t="s">
        <v>172</v>
      </c>
      <c s="7" r="B2" t="n">
        <v>7365</v>
      </c>
      <c s="7" r="C2" t="n">
        <v>23794</v>
      </c>
      <c s="7" r="D2" t="n">
        <v>96347272</v>
      </c>
      <c s="7" r="E2" t="n">
        <v>-78356567</v>
      </c>
      <c s="7" r="F2" t="n">
        <v>-66032</v>
      </c>
      <c s="7" r="G2" t="n">
        <v>17955832</v>
      </c>
      <c s="7" r="H2" t="n">
        <v>-1982119</v>
      </c>
      <c s="7" r="I2" t="n">
        <v>15973713</v>
      </c>
    </row>
    <row r="3" spans="1:9">
      <c s="3" r="A3" t="s">
        <v>173</v>
      </c>
      <c s="5" r="B3" t="n">
        <v>7365283</v>
      </c>
      <c s="5" r="C3" t="n">
        <v>23793702</v>
      </c>
    </row>
    <row r="4" spans="1:9">
      <c s="3" r="A4" t="s">
        <v>174</v>
      </c>
      <c s="5" r="D4" t="n">
        <v>251356</v>
      </c>
      <c s="5" r="G4" t="n">
        <v>251356</v>
      </c>
      <c s="5" r="I4" t="n">
        <v>251356</v>
      </c>
    </row>
    <row r="5" spans="1:9">
      <c s="3" r="A5" t="s">
        <v>175</v>
      </c>
      <c s="5" r="I5" t="n">
        <v>0</v>
      </c>
    </row>
    <row r="6" spans="1:9">
      <c s="3" r="A6" t="s">
        <v>176</v>
      </c>
      <c s="7" r="C6" t="n">
        <v>25</v>
      </c>
      <c s="5" r="D6" t="n">
        <v>92495</v>
      </c>
      <c s="5" r="G6" t="n">
        <v>92520</v>
      </c>
      <c s="5" r="I6" t="n">
        <v>92520</v>
      </c>
    </row>
    <row r="7" spans="1:9">
      <c s="3" r="A7" t="s">
        <v>177</v>
      </c>
      <c s="5" r="C7" t="n">
        <v>24999</v>
      </c>
    </row>
    <row r="8" spans="1:9">
      <c s="3" r="A8" t="s">
        <v>178</v>
      </c>
      <c s="7" r="B8" t="n">
        <v>-39</v>
      </c>
      <c s="7" r="C8" t="n">
        <v>39</v>
      </c>
    </row>
    <row r="9" spans="1:9">
      <c s="3" r="A9" t="s">
        <v>179</v>
      </c>
      <c s="5" r="B9" t="n">
        <v>-38857</v>
      </c>
      <c s="5" r="C9" t="n">
        <v>38857</v>
      </c>
    </row>
    <row r="10" spans="1:9">
      <c s="3" r="A10" t="s">
        <v>180</v>
      </c>
      <c s="7" r="C10" t="n">
        <v>3</v>
      </c>
      <c s="5" r="D10" t="n">
        <v>-3</v>
      </c>
    </row>
    <row r="11" spans="1:9">
      <c s="3" r="A11" t="s">
        <v>181</v>
      </c>
      <c s="5" r="C11" t="n">
        <v>2811</v>
      </c>
    </row>
    <row r="12" spans="1:9">
      <c s="3" r="A12" t="s">
        <v>114</v>
      </c>
      <c s="5" r="E12" t="n">
        <v>-4115609</v>
      </c>
      <c s="5" r="G12" t="n">
        <v>-4115609</v>
      </c>
      <c s="5" r="H12" t="n">
        <v>-127524</v>
      </c>
      <c s="5" r="I12" t="n">
        <v>-4243133</v>
      </c>
    </row>
    <row r="13" spans="1:9">
      <c s="3" r="A13" t="s">
        <v>182</v>
      </c>
      <c s="5" r="F13" t="n">
        <v>395</v>
      </c>
      <c s="5" r="G13" t="n">
        <v>395</v>
      </c>
      <c s="5" r="H13" t="n">
        <v>-1117</v>
      </c>
      <c s="5" r="I13" t="n">
        <v>-722</v>
      </c>
    </row>
    <row r="14" spans="1:9">
      <c s="3" r="A14" t="s">
        <v>183</v>
      </c>
      <c s="7" r="B14" t="n">
        <v>7326</v>
      </c>
      <c s="7" r="C14" t="n">
        <v>23861</v>
      </c>
      <c s="5" r="D14" t="n">
        <v>96691120</v>
      </c>
      <c s="5" r="E14" t="n">
        <v>-82472176</v>
      </c>
      <c s="5" r="F14" t="n">
        <v>-65637</v>
      </c>
      <c s="5" r="G14" t="n">
        <v>14184494</v>
      </c>
      <c s="5" r="H14" t="n">
        <v>-2110760</v>
      </c>
      <c s="5" r="I14" t="n">
        <v>12073734</v>
      </c>
    </row>
    <row r="15" spans="1:9">
      <c s="3" r="A15" t="s">
        <v>184</v>
      </c>
      <c s="5" r="B15" t="n">
        <v>7326426</v>
      </c>
      <c s="5" r="C15" t="n">
        <v>23860369</v>
      </c>
    </row>
    <row r="16" spans="1:9">
      <c s="3" r="A16" t="s">
        <v>185</v>
      </c>
      <c s="7" r="B16" t="n">
        <v>7255</v>
      </c>
      <c s="7" r="C16" t="n">
        <v>24249</v>
      </c>
      <c s="5" r="D16" t="n">
        <v>97512542</v>
      </c>
      <c s="5" r="E16" t="n">
        <v>-86457840</v>
      </c>
      <c s="5" r="F16" t="n">
        <v>-414910</v>
      </c>
      <c s="5" r="G16" t="n">
        <v>10671296</v>
      </c>
      <c s="5" r="H16" t="n">
        <v>-2388031</v>
      </c>
      <c s="5" r="I16" t="n">
        <v>8283265</v>
      </c>
    </row>
    <row r="17" spans="1:9">
      <c s="3" r="A17" t="s">
        <v>186</v>
      </c>
      <c s="5" r="B17" t="n">
        <v>7254997</v>
      </c>
      <c s="5" r="C17" t="n">
        <v>24249109</v>
      </c>
    </row>
    <row r="18" spans="1:9">
      <c s="3" r="A18" t="s">
        <v>174</v>
      </c>
      <c s="7" r="C18" t="n">
        <v>25</v>
      </c>
      <c s="5" r="D18" t="n">
        <v>161815</v>
      </c>
      <c s="5" r="G18" t="n">
        <v>161840</v>
      </c>
      <c s="5" r="I18" t="n">
        <v>161840</v>
      </c>
    </row>
    <row r="19" spans="1:9">
      <c s="3" r="A19" t="s">
        <v>187</v>
      </c>
      <c s="5" r="C19" t="n">
        <v>25000</v>
      </c>
    </row>
    <row r="20" spans="1:9">
      <c s="3" r="A20" t="s">
        <v>188</v>
      </c>
      <c s="7" r="C20" t="n">
        <v>4545</v>
      </c>
      <c s="5" r="D20" t="n">
        <v>9273029</v>
      </c>
      <c s="5" r="G20" t="n">
        <v>9277574</v>
      </c>
      <c s="5" r="I20" t="n">
        <v>9277574</v>
      </c>
    </row>
    <row r="21" spans="1:9">
      <c s="3" r="A21" t="s">
        <v>189</v>
      </c>
      <c s="5" r="C21" t="n">
        <v>4545455</v>
      </c>
    </row>
    <row r="22" spans="1:9">
      <c s="3" r="A22" t="s">
        <v>190</v>
      </c>
      <c s="5" r="D22" t="n">
        <v>722426</v>
      </c>
      <c s="5" r="G22" t="n">
        <v>722426</v>
      </c>
      <c s="5" r="I22" t="n">
        <v>722426</v>
      </c>
    </row>
    <row r="23" spans="1:9">
      <c s="3" r="A23" t="s">
        <v>191</v>
      </c>
      <c s="5" r="D23" t="n">
        <v>-411223</v>
      </c>
      <c s="5" r="G23" t="n">
        <v>-411223</v>
      </c>
      <c s="5" r="I23" t="n">
        <v>-411223</v>
      </c>
    </row>
    <row r="24" spans="1:9">
      <c s="3" r="A24" t="s">
        <v>175</v>
      </c>
      <c s="7" r="C24" t="n">
        <v>9209</v>
      </c>
      <c s="5" r="D24" t="n">
        <v>17724088</v>
      </c>
      <c s="5" r="G24" t="n">
        <v>17733297</v>
      </c>
      <c s="5" r="I24" t="n">
        <v>17733297</v>
      </c>
    </row>
    <row r="25" spans="1:9">
      <c s="3" r="A25" t="s">
        <v>192</v>
      </c>
      <c s="5" r="C25" t="n">
        <v>9208860</v>
      </c>
    </row>
    <row r="26" spans="1:9">
      <c s="3" r="A26" t="s">
        <v>193</v>
      </c>
      <c s="5" r="D26" t="n">
        <v>121695</v>
      </c>
      <c s="5" r="G26" t="n">
        <v>121695</v>
      </c>
      <c s="5" r="I26" t="n">
        <v>121695</v>
      </c>
    </row>
    <row r="27" spans="1:9">
      <c s="3" r="A27" t="s">
        <v>194</v>
      </c>
      <c s="7" r="C27" t="n">
        <v>42</v>
      </c>
      <c s="5" r="D27" t="n">
        <v>74958</v>
      </c>
      <c s="5" r="G27" t="n">
        <v>75000</v>
      </c>
      <c s="5" r="I27" t="n">
        <v>75000</v>
      </c>
    </row>
    <row r="28" spans="1:9">
      <c s="3" r="A28" t="s">
        <v>195</v>
      </c>
      <c s="5" r="C28" t="n">
        <v>41780</v>
      </c>
    </row>
    <row r="29" spans="1:9">
      <c s="3" r="A29" t="s">
        <v>196</v>
      </c>
      <c s="7" r="B29" t="n">
        <v>-100</v>
      </c>
      <c s="7" r="C29" t="n">
        <v>100</v>
      </c>
    </row>
    <row r="30" spans="1:9">
      <c s="3" r="A30" t="s">
        <v>197</v>
      </c>
      <c s="5" r="B30" t="n">
        <v>-100000</v>
      </c>
      <c s="5" r="C30" t="n">
        <v>100000</v>
      </c>
    </row>
    <row r="31" spans="1:9">
      <c s="3" r="A31" t="s">
        <v>114</v>
      </c>
      <c s="5" r="E31" t="n">
        <v>-3724560</v>
      </c>
      <c s="5" r="G31" t="n">
        <v>-3724560</v>
      </c>
      <c s="5" r="H31" t="n">
        <v>-155929</v>
      </c>
      <c s="5" r="I31" t="n">
        <v>-3880489</v>
      </c>
    </row>
    <row r="32" spans="1:9">
      <c s="3" r="A32" t="s">
        <v>182</v>
      </c>
      <c s="5" r="F32" t="n">
        <v>-218070</v>
      </c>
      <c s="5" r="G32" t="n">
        <v>-218070</v>
      </c>
      <c s="5" r="H32" t="n">
        <v>16561</v>
      </c>
      <c s="5" r="I32" t="n">
        <v>-201509</v>
      </c>
    </row>
    <row r="33" spans="1:9">
      <c s="3" r="A33" t="s">
        <v>198</v>
      </c>
      <c s="7" r="B33" t="n">
        <v>7155</v>
      </c>
      <c s="7" r="C33" t="n">
        <v>38170</v>
      </c>
      <c s="7" r="D33" t="n">
        <v>125179330</v>
      </c>
      <c s="7" r="E33" t="n">
        <v>-90182400</v>
      </c>
      <c s="7" r="F33" t="n">
        <v>-632980</v>
      </c>
      <c s="7" r="G33" t="n">
        <v>34409275</v>
      </c>
      <c s="7" r="H33" t="n">
        <v>-2527399</v>
      </c>
      <c s="7" r="I33" t="n">
        <v>31881876</v>
      </c>
    </row>
    <row r="34" spans="1:9">
      <c s="3" r="A34" t="s">
        <v>199</v>
      </c>
      <c s="5" r="B34" t="n">
        <v>7154997</v>
      </c>
      <c s="5" r="C34" t="n">
        <v>381702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00</v>
      </c>
      <c s="2" r="B1" t="s">
        <v>1</v>
      </c>
    </row>
    <row r="2" spans="1:2">
      <c s="2" r="B2" t="s">
        <v>2</v>
      </c>
    </row>
    <row r="3" spans="1:2">
      <c s="3" r="A3" t="s">
        <v>201</v>
      </c>
      <c s="3" r="B3"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c s="3" r="B3"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CONSOLIDATED STATEMENTS OF EQUI</vt:lpstr>
      <vt:lpstr>Organization and Principal Acti</vt:lpstr>
      <vt:lpstr>Going Concern and Management's </vt:lpstr>
      <vt:lpstr>VIE Structure and Arrangements</vt:lpstr>
      <vt:lpstr>Property and Equipment</vt:lpstr>
      <vt:lpstr>Intangible Assets</vt:lpstr>
      <vt:lpstr>Long Term Investments</vt:lpstr>
      <vt:lpstr>Fair Value Measurements</vt:lpstr>
      <vt:lpstr>Related Party Transactions</vt:lpstr>
      <vt:lpstr>SSS Agreements</vt:lpstr>
      <vt:lpstr>Warrant Liabilities</vt:lpstr>
      <vt:lpstr>Share-Based Payments</vt:lpstr>
      <vt:lpstr>Net Loss Per Common Share</vt:lpstr>
      <vt:lpstr>Income Taxes</vt:lpstr>
      <vt:lpstr>Contingencies and Commitments</vt:lpstr>
      <vt:lpstr>Concentration, Credit and Other</vt:lpstr>
      <vt:lpstr>Defined Contribution Plan</vt:lpstr>
      <vt:lpstr>Subsequent Event</vt:lpstr>
      <vt:lpstr>VIE Structure and Arrangements </vt:lpstr>
      <vt:lpstr>Property and Equipment (Tables)</vt:lpstr>
      <vt:lpstr>Intangible Assets (Tables)</vt:lpstr>
      <vt:lpstr>Fair Value Measurements (Tables</vt:lpstr>
      <vt:lpstr>Share-Based Payments (Tables)</vt:lpstr>
      <vt:lpstr>Net Loss Per Common Share (Tabl</vt:lpstr>
      <vt:lpstr>Contingencies and Commitments (</vt:lpstr>
      <vt:lpstr>Concentration, Credit and Oth32</vt:lpstr>
      <vt:lpstr>Going Concern and Management'33</vt:lpstr>
      <vt:lpstr>VIE Structure and Arrangement34</vt:lpstr>
      <vt:lpstr>Property and Equipment (Narrati</vt:lpstr>
      <vt:lpstr>Intangible Assets (Narrative) (</vt:lpstr>
      <vt:lpstr>Long Term Investments (Narrativ</vt:lpstr>
      <vt:lpstr>Fair Value Measurements (Narrat</vt:lpstr>
      <vt:lpstr>Related Party Transactions (Nar</vt:lpstr>
      <vt:lpstr>SSS Agreements (Narrative) (Det</vt:lpstr>
      <vt:lpstr>Warrant Liabilities (Narrative)</vt:lpstr>
      <vt:lpstr>Share-Based Payments (Narrative</vt:lpstr>
      <vt:lpstr>Income Taxes (Narrative) (Detai</vt:lpstr>
      <vt:lpstr>Contingencies and Commitments44</vt:lpstr>
      <vt:lpstr>Concentration, Credit and Oth45</vt:lpstr>
      <vt:lpstr>Defined Contribution Plan (Narr</vt:lpstr>
      <vt:lpstr>Subsequent Event (Narrative) (D</vt:lpstr>
      <vt:lpstr>Statement of Financial Position</vt:lpstr>
      <vt:lpstr>Statement of Operation (Details</vt:lpstr>
      <vt:lpstr>Statement of Cash Flow (Details</vt:lpstr>
      <vt:lpstr>Property and Equipment (Details</vt:lpstr>
      <vt:lpstr>Schedule of Intangible Assets a</vt:lpstr>
      <vt:lpstr>Amortization Expense (Details)</vt:lpstr>
      <vt:lpstr>Fair Value of the Warrant Liabi</vt:lpstr>
      <vt:lpstr>Assets and Liabilities Measured</vt:lpstr>
      <vt:lpstr>Components Effecting Change in </vt:lpstr>
      <vt:lpstr>Share Based Payments Expense (D</vt:lpstr>
      <vt:lpstr>Stock Option Activity (Details)</vt:lpstr>
      <vt:lpstr>Warrants Outstanding (Details)</vt:lpstr>
      <vt:lpstr>Antidilutive Securities Exclude</vt:lpstr>
      <vt:lpstr>Unissued Common Stock for Possi</vt:lpstr>
      <vt:lpstr>Leased Property Costs (Details)</vt:lpstr>
      <vt:lpstr>Leased Content Commitment (Deta</vt:lpstr>
      <vt:lpstr>Acquisition of Property Commitm</vt:lpstr>
      <vt:lpstr>Advertising and Marketing Expen</vt:lpstr>
      <vt:lpstr>Cash, Cash Equivalents and In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0:44Z</dcterms:created>
  <dcterms:modified xmlns:dcterms="http://purl.org/dc/terms/" xmlns:xsi="http://www.w3.org/2001/XMLSchema-instance" xsi:type="dcterms:W3CDTF">2016-08-15T16:10:44Z</dcterms:modified>
  <dc:title xmlns:dc="http://purl.org/dc/elements/1.1/">Untitled</dc:title>
  <dc:description xmlns:dc="http://purl.org/dc/elements/1.1/"/>
  <dc:subject xmlns:dc="http://purl.org/dc/elements/1.1/"/>
  <cp:keywords/>
  <cp:category/>
</cp:coreProperties>
</file>